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NATURE OF BUSINESS AND PRESENTA" sheetId="6" state="visible" r:id="rId6"/>
    <sheet xmlns:r="http://schemas.openxmlformats.org/officeDocument/2006/relationships" name="ENTRY INTO A DEFINITIVE AGREEME" sheetId="7" state="visible" r:id="rId7"/>
    <sheet xmlns:r="http://schemas.openxmlformats.org/officeDocument/2006/relationships" name="RECEIVABLES"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RELATED PARTIES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VENUE CLASSES" sheetId="18" state="visible" r:id="rId18"/>
    <sheet xmlns:r="http://schemas.openxmlformats.org/officeDocument/2006/relationships" name="SUBSEQUENT EVENTS" sheetId="19" state="visible" r:id="rId19"/>
    <sheet xmlns:r="http://schemas.openxmlformats.org/officeDocument/2006/relationships" name="NATURE OF BUSINESS AND PRESEN20" sheetId="20" state="visible" r:id="rId20"/>
    <sheet xmlns:r="http://schemas.openxmlformats.org/officeDocument/2006/relationships" name="ENTRY INTO A DEFINITIVE AGREE21" sheetId="21" state="visible" r:id="rId21"/>
    <sheet xmlns:r="http://schemas.openxmlformats.org/officeDocument/2006/relationships" name="RECEIVABLES (Tables)"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REVENUE CLASSES (Tables)" sheetId="28" state="visible" r:id="rId28"/>
    <sheet xmlns:r="http://schemas.openxmlformats.org/officeDocument/2006/relationships" name="NATURE OF BUSINESS AND PRESEN29" sheetId="29" state="visible" r:id="rId29"/>
    <sheet xmlns:r="http://schemas.openxmlformats.org/officeDocument/2006/relationships" name="ENTRY INTO A DEFINITIVE AGREE30" sheetId="30" state="visible" r:id="rId30"/>
    <sheet xmlns:r="http://schemas.openxmlformats.org/officeDocument/2006/relationships" name="ENTRY INTO A DEFINITIVE AGREE31" sheetId="31" state="visible" r:id="rId31"/>
    <sheet xmlns:r="http://schemas.openxmlformats.org/officeDocument/2006/relationships" name="RECEIVABLES (Details)" sheetId="32" state="visible" r:id="rId32"/>
    <sheet xmlns:r="http://schemas.openxmlformats.org/officeDocument/2006/relationships" name="RECEIVABLES (Details Narrative)" sheetId="33" state="visible" r:id="rId33"/>
    <sheet xmlns:r="http://schemas.openxmlformats.org/officeDocument/2006/relationships" name="INVENTORY (Details)" sheetId="34" state="visible" r:id="rId34"/>
    <sheet xmlns:r="http://schemas.openxmlformats.org/officeDocument/2006/relationships" name="INVENTORY (Details Narrative)" sheetId="35" state="visible" r:id="rId35"/>
    <sheet xmlns:r="http://schemas.openxmlformats.org/officeDocument/2006/relationships" name="FIXED ASSETS (Details)" sheetId="36" state="visible" r:id="rId36"/>
    <sheet xmlns:r="http://schemas.openxmlformats.org/officeDocument/2006/relationships" name="FIXED ASSETS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INVESTMENTS (Details Narrative)"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Narrativ" sheetId="44" state="visible" r:id="rId44"/>
    <sheet xmlns:r="http://schemas.openxmlformats.org/officeDocument/2006/relationships" name="RELATED PARTIES TRANSACTIONS (D" sheetId="45" state="visible" r:id="rId45"/>
    <sheet xmlns:r="http://schemas.openxmlformats.org/officeDocument/2006/relationships" name="STOCKHOLDERS EQUITY (Details Na"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NCENTRATIONS (Details Narrati" sheetId="49" state="visible" r:id="rId49"/>
    <sheet xmlns:r="http://schemas.openxmlformats.org/officeDocument/2006/relationships" name="REVENUE CLASSES (Details)" sheetId="50" state="visible" r:id="rId50"/>
  </sheets>
  <definedNames/>
  <calcPr calcId="124519" fullCalcOnLoad="1"/>
</workbook>
</file>

<file path=xl/sharedStrings.xml><?xml version="1.0" encoding="utf-8"?>
<sst xmlns="http://schemas.openxmlformats.org/spreadsheetml/2006/main" uniqueCount="510">
  <si>
    <t>Document and Entity Information - shares</t>
  </si>
  <si>
    <t>9 Months Ended</t>
  </si>
  <si>
    <t>May 31, 2017</t>
  </si>
  <si>
    <t>Jul. 14, 2017</t>
  </si>
  <si>
    <t>Document And Entity Information</t>
  </si>
  <si>
    <t>Entity Registrant Name</t>
  </si>
  <si>
    <t>DOCASA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Condensed Balance Sheets - USD ($)</t>
  </si>
  <si>
    <t>Aug. 31, 2016</t>
  </si>
  <si>
    <t>Current assets:</t>
  </si>
  <si>
    <t>Cash</t>
  </si>
  <si>
    <t>Accounts receivable, net (includes $672,830 and $288,389 to related parties for May 31, 2017 and August 31, 2016, respectively)</t>
  </si>
  <si>
    <t>Other receivables</t>
  </si>
  <si>
    <t xml:space="preserve"> </t>
  </si>
  <si>
    <t>Prepaid expenses</t>
  </si>
  <si>
    <t>Inventory</t>
  </si>
  <si>
    <t>Total current assets</t>
  </si>
  <si>
    <t>Fixed assets, net</t>
  </si>
  <si>
    <t>Intangible assets, net</t>
  </si>
  <si>
    <t>Investments</t>
  </si>
  <si>
    <t>Deposits</t>
  </si>
  <si>
    <t>Total assets</t>
  </si>
  <si>
    <t>Current liabilities:</t>
  </si>
  <si>
    <t>Notes payable</t>
  </si>
  <si>
    <t>Accounts payable</t>
  </si>
  <si>
    <t>Accrued expenses</t>
  </si>
  <si>
    <t>Accounts payable to related parties</t>
  </si>
  <si>
    <t>Taxes payable</t>
  </si>
  <si>
    <t>Deferred revenue</t>
  </si>
  <si>
    <t>Total current liabilities</t>
  </si>
  <si>
    <t>Non-current liabilities:</t>
  </si>
  <si>
    <t>Notes payable (includes $1,040 and $39,540 to related parties for May 31, 2017 and August 31, 2016, respectively)</t>
  </si>
  <si>
    <t>Other long-term liabilities</t>
  </si>
  <si>
    <t>Total long-term liabilities</t>
  </si>
  <si>
    <t>Total liabilities</t>
  </si>
  <si>
    <t>Shareholders' equity:</t>
  </si>
  <si>
    <t>Common stock, $0.001 par value, 250,000,000 shares authorized, 150,036,000 and 0 shares issued, issuable, and outstanding at May 31, 2017 and August 31, 2016, respectively</t>
  </si>
  <si>
    <t>Additional paid-in capital</t>
  </si>
  <si>
    <t>Preference shares (25,000,000 shares authorized, £1 par value, 1,794,608 and 870,826 shares issued and outstanding as of May 31, 2017 and August 31, 2016, respectively)</t>
  </si>
  <si>
    <t>Share premium</t>
  </si>
  <si>
    <t>Accumulated other comprehensive income</t>
  </si>
  <si>
    <t>Minority interest</t>
  </si>
  <si>
    <t>Accumulated deficit</t>
  </si>
  <si>
    <t>Total shareholders' equity</t>
  </si>
  <si>
    <t>Total liabilities and shareholders' equity</t>
  </si>
  <si>
    <t>Common Class A [Member]</t>
  </si>
  <si>
    <t>Ordinary shares</t>
  </si>
  <si>
    <t>Common Class B [Member]</t>
  </si>
  <si>
    <t>Consolidated Condensed Balance Sheets (Parenthetical)</t>
  </si>
  <si>
    <t>May 31, 2017USD ($)$ / sharesshares</t>
  </si>
  <si>
    <t>May 31, 2017£ / shares</t>
  </si>
  <si>
    <t>Aug. 31, 2016USD ($)$ / sharesshares</t>
  </si>
  <si>
    <t>Aug. 31, 2016£ / shares</t>
  </si>
  <si>
    <t>Accounts receivable, net | $</t>
  </si>
  <si>
    <t>Notes payable to related parties | $</t>
  </si>
  <si>
    <t>Common stock, par value | $ / shares</t>
  </si>
  <si>
    <t>Common stock, shares authorized</t>
  </si>
  <si>
    <t>Common stock, shares issued</t>
  </si>
  <si>
    <t>Common stock, shares outstanding</t>
  </si>
  <si>
    <t>Preference shares, par value | £ / shares</t>
  </si>
  <si>
    <t>Preference shares, shares authorized</t>
  </si>
  <si>
    <t>Preference shares, shares issued</t>
  </si>
  <si>
    <t>Preference shares, shares outstanding</t>
  </si>
  <si>
    <t>Ordinary shares, par value | £ / shares</t>
  </si>
  <si>
    <t>Ordinary shares, shares authorized</t>
  </si>
  <si>
    <t>Ordinary shares, shares issued</t>
  </si>
  <si>
    <t>Ordinary shares, shares outstanding</t>
  </si>
  <si>
    <t>Consolidated Condensed Statements of Operations (unaudited) - USD ($)</t>
  </si>
  <si>
    <t>3 Months Ended</t>
  </si>
  <si>
    <t>May 31, 2016</t>
  </si>
  <si>
    <t>Consolidated Condensed Statements Of Operations</t>
  </si>
  <si>
    <t>Revenue, net</t>
  </si>
  <si>
    <t>Operating expenses</t>
  </si>
  <si>
    <t>Direct costs of revenue</t>
  </si>
  <si>
    <t>Professional fees</t>
  </si>
  <si>
    <t>Rent</t>
  </si>
  <si>
    <t>Depreciation and amortization</t>
  </si>
  <si>
    <t>Property taxes</t>
  </si>
  <si>
    <t>Other general and administrative expenses</t>
  </si>
  <si>
    <t>Operating income (loss)</t>
  </si>
  <si>
    <t>Other income (expense)</t>
  </si>
  <si>
    <t>Interest expense</t>
  </si>
  <si>
    <t>Impairment expense</t>
  </si>
  <si>
    <t>Income (loss) before tax and minority interest</t>
  </si>
  <si>
    <t>Minority interest income (loss)</t>
  </si>
  <si>
    <t>Net income (loss)</t>
  </si>
  <si>
    <t>Foreign currency translation loss</t>
  </si>
  <si>
    <t>Total comprehensive income (loss)</t>
  </si>
  <si>
    <t>Net income (loss) per share - basic and diluted</t>
  </si>
  <si>
    <t>Weighted average number of shares outstanding - basic and diluted</t>
  </si>
  <si>
    <t>Consolidated Condensed Statements of Cash Flows (unaudited) - USD ($)</t>
  </si>
  <si>
    <t>Cash flows from operating activities:</t>
  </si>
  <si>
    <t>Adjustments to reconcile net income (loss) to net cash provided by (used in) operations:</t>
  </si>
  <si>
    <t>Depreciation and amortization expense</t>
  </si>
  <si>
    <t>Other comprehensive income</t>
  </si>
  <si>
    <t>Minority interest gain (loss)</t>
  </si>
  <si>
    <t>Changes in operating assets and liabilities:</t>
  </si>
  <si>
    <t>Accounts receivable</t>
  </si>
  <si>
    <t>Other non-current receivables</t>
  </si>
  <si>
    <t>Other non-current liabilities</t>
  </si>
  <si>
    <t>Net cash provided by (used in) operating activities</t>
  </si>
  <si>
    <t>Cash flows used in investing activities</t>
  </si>
  <si>
    <t>Fixed assets and intangible assets acquired</t>
  </si>
  <si>
    <t>Net cash used in investing activities</t>
  </si>
  <si>
    <t>Cash flows from (used in) financing activities:</t>
  </si>
  <si>
    <t>Proceeds from notes payable</t>
  </si>
  <si>
    <t>Payments on notes payable</t>
  </si>
  <si>
    <t>Payments on notes payable to related parties</t>
  </si>
  <si>
    <t>Net cash provided by (used in) financing activities</t>
  </si>
  <si>
    <t>Net decrease in cash</t>
  </si>
  <si>
    <t>Cash at beginning of period</t>
  </si>
  <si>
    <t>Cash at end of period</t>
  </si>
  <si>
    <t>Supplemental disclosure of cash flow information:</t>
  </si>
  <si>
    <t>Cash paid for interest</t>
  </si>
  <si>
    <t>Cash paid for taxes</t>
  </si>
  <si>
    <t>Non-cash investing and financing activities:</t>
  </si>
  <si>
    <t>Issuance of note payable for treasury stock</t>
  </si>
  <si>
    <t>Assets and liabilities assumed, net</t>
  </si>
  <si>
    <t>Treasury stock acquired</t>
  </si>
  <si>
    <t>Issuance of common stock for reverse acquisition</t>
  </si>
  <si>
    <t>Issuable common stock for contribution</t>
  </si>
  <si>
    <t>Issuance of preference shares for debt and services</t>
  </si>
  <si>
    <t>Payment of debt by third party</t>
  </si>
  <si>
    <t>NATURE OF BUSINESS AND PRESENTATION</t>
  </si>
  <si>
    <t>Notes to Financial Statements</t>
  </si>
  <si>
    <t>NOTE 1 - NATURE OF BUSINESS AND PRESENTATION</t>
  </si>
  <si>
    <t>Organization 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On August 4, 2016,
the Company changed its year end from July 31 to August 31. On
July 8, 2016, the Company experienced a change in control. Atlantik LP (Atlantik), a related party, acquired a majority
of the issued and outstanding common stock of the Company in accordance with stock purchase agreements by and between Atlantik
and Nami Shams (Seller). On the closing date, July 8, 2016, pursuant to the terms of the Stock Purchase Agreement,
Atlantik purchased from the Seller 115,000,000 shares of the Companys outstanding restricted common stock for $200,000,
representing 75.8% of the total issued and outstanding at that time. See Notes 2, 8, 9 and 10. The
Company determined that it would expand its products in the food industry. On September 1, 2016, the Company acquired 99.8% of
the voting stock of Department of Coffee and Social Affairs Limited (DEPT-UK), a United Kingdom corporation. DEPT-UK
was incorporated on August 12, 2009. The acquisition of 99.8% of the voting stock of DEPT-UK from Stefan Allesch-Taylor (Allesch-Taylor)
was pursuant to a stock exchange (the Share Exchange), which obligated the Company to issue Allesch-Taylor 170,000,000
shares of restricted common stock110,000,000 shares initially and 60,000,000 additional shares at a date to be determined
by the Companys Board of Directors, but no later than August 31, 2017. On April 6, 2017, the Board of Directors approved
the issuance of 2,936,000 shares of common stock to Allesch-Taylor, which are part of the 60,000,000 shares to be issued to Allesch-Taylor
by August 31, 2017. The August 31, 2017 deadline was subsequently extended to August 31, 2018. See Notes 2, 9 and 10. Also
on September 1, 2016, the Company acquired 115,000,000 shares of the Companys common stock from Atlantik in exchange for
issuing Atlantik a promissory note for $320,000, which shares were cancelled (the Stock Cancellation). As a result
of the Stock Cancellation and the initial 110,000,000 share issuance to Allesch-Taylor, Allesch-Taylor, the Chairman of the Company,
became the holder of the majority of the issued and outstanding stock of the Company, holding 74.9% of the outstanding common
stock of the Company. See Note 8. DEPT-UK
formed a wholly-owned subsidiary, Department of Coffee and Internal Affairs Limited (DCIA), on September 11, 2014,
as filed with the Registrar of Companies for England and Wales. As of May 31, 2017, DCIA has had no operations or activity. DEPT-UK
formed a wholly-owned subsidiary, The Department of Coffee and Social Affairs Limited, on November 9, 2014, as filed with the
Registrar of Companies for England and Wales. On February 28, 2014, the name was changed to DOCASA Limited. On May 1, 2015, the
name was changed to Eat Sleep Juice Repeat Limited. As of January 18, 2017, this subsidiary, with no operations or activity, was
sold for £1.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It is a subsidiary of DEPT-UK. For
financial reporting purposes, the Share Exchange transaction represented a "reverse merger" rather than a business combination
and DEPT-UK was deemed to be the accounting acquirer in the transaction. The Share Exchange transaction has been accounted for
as a reverse-merger and recapitalization. DEPT-UK was deemed to be the acquirer for financial reporting purposes, and the Company
(DOCASA, Inc., f/k/a FWF Holdings, Inc., the public company) is being treated as the acquired company. Consequently, the assets
and liabilities and the operations that are reflected in the historical financial statements prior to the Share Exchange are those
of the Private Company and ar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Nature
of Operations We
are currently devoting our efforts to the specialty coffee industry, specifically with company-operated stores. The Company will
generate revenue through sales at fifteen existing company-operated coffee shop locations in the UK, with five more locations
under construction. Our objective is to continue to be recognized as one of the upper tier specialty coffee retail operations.
Similar to other leading operators, we sell our proprietary coffee and related products, and complementary food and snacks. The
Company intends to continue to market its hot sauce products. Principles
of Consolidation The
consolidated financial statements include the accounts of DOCASA and its subsidiaries, DEPT-UK, DCIA, DEPT-IL and DEPT-UKs
subsidiary, DEPT-UKWS. All significant inter-company balances and transactions have been eliminated in consolidation. Basis
of Presentation The
accompanying unaudited consolidated condensed financial statements of DOCASA have been prepared in accordance with U.S. generally
accepted accounting principles for interim financial information and the instructions to Form 10-Q and done under §240.13(a)
of the Securities Act. The results of operations for the interim period ended May 31, 2017 shown in this report are not necessarily
indicative of results to be expected for the full fiscal year ending August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ly 31, 2016,
filed on October 4, 2016 and Managements Discussion and Analysis of Financial Condition and Results of Operations, and
the Form 8-K/A filed on December 5, 2016 which includes the audited financial statements of the subsidiary, Department of Coffee
and Social Affairs Limited and its audited financial statements for the year ended August 31, 2016 and 2015 and Managements
Discussion and Analysis of Financial Condition an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 Cash
and Cash Equivalents The
Company considers all highly liquid investments with an original maturity of three months or less when purchased to be cash equivalents. 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May 31, 2017. Inventory Inventory
is recorded at the lower of cost or market and the cost of sales are recorded utilizing the first in first out (FIFO)
method.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our primary revenue streams as follows:
· Sales
of specialty coffee and complementary food products.
· Coffee
school.
· Coffee
services.
· Sale
of hot sauce product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selling, general and administrative expenses on the accompanying statement of operations.
For the nine months ended May 31, 2017 and 2016 advertising expense was $29,209 and $17,921, respectively.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y 31, 2017, tax years 2014 - 2016 remain open for IRS audit and tax years 20152016 remain open for HM
Revenue &amp; Customs (HMRC) audit. The Company has received no notice of audit from the IRS or HMRC for any of
the open tax years.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Foreign
Currency Translation and Transactions The
British Pound (£) is the functional currency of DEPT-UK whereas the financial statements are reported in United
States Dollar (USD,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May 31, 2017, the exchange rate between U.S. Dollars and British Pounds was US$1.2899870442
= £1.00, and the weighted average exchange rate for the nine months ended May 31, 2017 was US$1.2609157343 = £1.00.
As of August 31, 2016, the exchange rate between U.S. Dollars and British Pounds was US$1.43531 = £1.00. Alleviated
Going Concern Management
has evaluated all relative financial information and has determined that management firmly believes the sustainability of the
Company is sufficient for the next twelve months from the date of this report. Therefore, the Companys management does
not believe that it should be classified as a going concern. As
required by ASC 205-40-50-12, the principal conditions that raised substantial doubt about the Companys ability was based
on the Company being profitable prior to the implementation of its expansion objectives, along with the reverse merger on September
1, 2016, has since accumulated losses related to the expansion and the costs of being a publicly registered entity, and has negative
cash flows from operations, and at May 31, 2017, offset by a working capital surplus and stockholders equity of $0.1 million
and $1.0 million, respectively. Management plans to mitigate this concern with related party and third-party financing which has
already been secured.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May 31, 2017 through the date these un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ENTRY INTO A DEFINITIVE AGREEMENT</t>
  </si>
  <si>
    <t>NOTE 2 - ENTRY INTO A DEFINITIVE AGREEMENT</t>
  </si>
  <si>
    <t>Acquisition
of Department of Coffee and Social Affairs Limited DOCASA,
Inc. (f/k/a FWF Holdings, Inc., the Public Company, we, us, our) entered
into an acquisition agreement (the Acquisition Agreement) with Department of Coffee and Social Affairs Limited (the
Private Company), a United Kingdom corporation. Prior to the acquisition, Pankaj Rajani, an officer and director
of the Public Company, through Atlantik, acquired 115,000,000, or 75.8% of the outstanding shares of DOCASA, Inc. (f/k/a FWF Holdings,
Inc.), the public company. Stefan Allesch-Taylor, an individual, and the Private Companys chairman (Allesch-Taylor,
or Shareholder), was the owner of record of 99.8% of the voting shares of the Private Company (the Private
Company Stock). Pursuant to the Acquisition Agreement, the Private Company Stock was transferred to the Public Company
in consideration of the Public Company issuing Shareholder 170,000,000 shares (the New Shares) of the Public Companys
common stock to the Shareholder (or his designees) in an initial tranche of 110,000,000 shares and a subsequent tranche of 60,000,000
shares. The Public Company issued Shareholder 110,000,000 fully paid and nonassessable shares of the Public Companys restricted
common stock at the time of the execution of the Agreement. The Public Company was required to issue a second tranche of 60,000,000
fully paid and nonassessable shares of the Companys restricted common stock (the Deferred Shares) at a time
to be determined by the Public Companys Board of Directors, but no later than August 31, 2017. On April 6, 2017, 2,936,000
shares were issued to Mr. Allesch-Taylor leaving 57,064,000 shares as issuable. On June 26, 2017, Mr. Allesch-Taylor requested
that the issuance deadline of August 31, 2017, be extended to August 31, 2018, which was agreed to by the Company. The issuance
of the Deferred Shares is not conditional or contingent on any event or action by any party to the Agreement. As a result of the
Acquisition Agreement, the Private Company became a subsidiary of the Public Company. See Notes 1, 8, 9 and 10. Also
in connection with the Acquisition Agreement, (i) Allesch-Taylor and Gill were appointed to serve on the Public Companys
Board of Directors, serving as Chairman and Vice-Chairman, respectively; and (ii) Ashley Lopez (Lopez) was appointed
Chief Executive Officer and President and Kazi Shahid (Shahid) was appointed Chief Financial Officer. Allesch-Taylor,
Gill, Lopez and Shahid maintained the same positions with DEPT-UK. Subsequently, Shahid resigned in March 2017 as Chief Financial
Officer of the Public Company and DEPT-UK. The
transaction was accounted for as a reverse acquisition. As such, the future period equity amounts will be retro-actively restated
to reflect the equity instruments of the accounting acquirer. The
following table summarizes the consideration given for DEPT-UK and the fair values of the assets and liabilities assumed at the
acquisition date.
Consideration
given:
Common
stock given $ 207
Total
consideration given $ 207
Fair
value of identifiable assets acquired and liabilities assumed:
Inventory $ 731
Notes
payable (32,547 )
Accounts
payable (6,043 )
Accrued
expenses (8,500 )
Total
identifiable net liabilities (46,359 )
Goodwill 46,566
Total
consideration $ 207 The
Company has determined that the goodwill of $46,566 was impaired and expensed it accordingly in the period ended November 30,
2016. Accounting
Treatment of the Merger For
financial reporting purposes, the Share Exchange represented a reverse merger rather than a business combination
and Private Company was deemed to be the accounting acquirer in the transaction. The Share Exchange has been accounted for as
a reverse-merger and recapitalization. Private
Company is deemed to be the acquirer for financial reporting purposes, and the Public Company (DOCASA, Inc., f/k/a FWF Holdings,
Inc.) is treated as the acquired company. Consequently, the assets and liabilities and the operations that are reflected in the
historical financial statements prior to the Share Exchange are those of the Private Company and ar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Commercial
Agreement On
April 29, 2015, the Board of Directors of DOCASA authorized the execution of that certain commercial agreement (the "Agreement")
with Alimentos Kamuk Internacional (Costa Rica) S.A. ("AKI"). In accordance with the terms and provisions of the Agreement,
the Company has agreed to purchase the hot sauce manufactured by AKI (the "Hot Sauce") with a purchase price (the "Purchase
Price") that is subject to a 5%-7% annual price increase based on increases in production costs and raw materials and a potential
volume discount starting from 10 pallets of a single product. For the first order, the Purchase Price was payable in full in advance
and for subsequent orders, the Purchase Price was payable 50% in advance and the remaining balance net 30 days. In the event the
relationship continues between the Company and AKI and exceeds $100,000 annually, revisions in the payment terms can be negotiated. In
further accordance with the terms and provisions of the Agreement: (i) all packaging material design will be the Company's property
and will be used by AKI for such products; (ii) AKI shall guarantee a one year shelf life and in the event the shelf life is extended
by the Company, the Company will indemnify AKI and be responsible for any damages, claims or returns; (iii) the Company shall
supply the artwork for the labels; and (iv) the Company shall cover all expenses associated with customs clearance, taxes or charges
incurred during importing of the Hot Sauce.</t>
  </si>
  <si>
    <t>RECEIVABLES</t>
  </si>
  <si>
    <t>NOTE 3 - RECEIVABLES</t>
  </si>
  <si>
    <t xml:space="preserve">As
of May 31, 2017 and August 31, 2016, the Company has net receivables of $784,579 and $368,807, respectively. The receivables are
as follows:
May
31, August
31,
2017 2016
Trade
receivables $ 784,579 $ 380,396
Allowance
for doubtful accounts - (11,589 )
Receivables,
net $ 784,579 $ 368,807 </t>
  </si>
  <si>
    <t>INVENTORY</t>
  </si>
  <si>
    <t>NOTE 4 - INVENTORY</t>
  </si>
  <si>
    <t>The
Company has inventory of various items used for the sale of coffee and complementary products. As of May 31, 2017 and August 31,
2016, the Company had inventory for the coffee segment of $84,770 and $40,323, respectively. The Company accounts for its inventory
using the lower of cost or market and the cost of sales are recorded utilizing the first in first out (FIFO) method. As
of May 31, 2017, the Company had 49 cases containing 12 bottles per case (588 bottles) of hot sauce products. As of May 31, 2017
and August 31, 2016, the Company had inventory for the hot sauce segment of $731 and $0 (actual amount was $731 but due to the
reverse merger, is not reflected on the August 31, 2016 balance sheet), respectively. Inventory is recorded at the lower of cost
or market and the cost of sales are recorded utilizing the FIFO method. The
inventory is as follows:
May
31, August
31,
2017 2016
Consumable
products $ 17,083 $ 8,500
Food
and drinks 39,002 22,858
Retail
products 28,685 8,965
Hot
sauce products (1) 731 -
Total
inventory $ 85,501 $ 40,323 ______________
(1) The
hot sauce products were recorded on the books of DOCASA, and due to the reverse merger with DEPT-UK were not reflected as
of August 31, 2016 (since the reverse merge did not occur until September 1, 2016).</t>
  </si>
  <si>
    <t>FIXED ASSETS</t>
  </si>
  <si>
    <t>NOTE 5 - FIXED ASSETS</t>
  </si>
  <si>
    <t>The
Company has fixed assets including computer equipment, office equipment, site equipment and machinery, site fit out costs, site
furniture, fixtures and fittings. As of May 31, 2017, and August 31, 2016, the Company had total fixed assets of $1,831,516 and
$1,126,093, respectively, with accumulated depreciation of $565,975 and $451,466, respectively, for net fixed assets of $1,265,541
and $674,627, respectively. Variances between the two reporting periods are primarily due to the currency translation calculation.
The fixed assets are as follows:
May
31, August
31,
2017 2016
Computer
equipment $ 54,587 $ 36,839
Office
equipment 22,550 22,972
Site
equipment and machinery 298,886 198,532
Site
fit out costs 1,221,750 707,678
Site
furniture, fixtures and fittings 233,743 160,072
Total
fixed assets 1,831,516 1,126,093
Less:
Accumulated depreciation 565,975 451,466
Fixed
assets, net $ 1,265,541 $ 674,627 The
depreciation expense for the nine months ended May 31, 2017 and 2016, was $121,307 and $100,778, respectively. The variance between
the expense and the increase in accumulated depreciation is due to timing of the currency translation calculation.</t>
  </si>
  <si>
    <t>INTANGIBLE ASSETS</t>
  </si>
  <si>
    <t>NOTE 6 - INTANGIBLE ASSETS</t>
  </si>
  <si>
    <t xml:space="preserve">The
Company has intangible assets related to website development. The amortization of the intangible assets is over a three-year period.
As of May 31, 2017, and August 31, 2016, the Company had intangible assets, net of accumulated amortization, of $3,706 and $9,065,
respectively. Variances between the two reporting periods are primarily due to the currency translation calculation. The intangible
assets are as follows:
May
31, August
31,
2017 2016
Website
development $ 20,640 $ 21,088
Total
intangible assets 20,640 21,088
Less:
Accumulated amortization 16,934 12,023
Intangible
assets, net $ 3,706 $ 9,065 The
amortization expense for the nine months ended May 31, 2017 and 2016, was $5,050 and $5,862, respectively. The variance between
the expense and the increase in accumulated amortization is due to timing of the currency translation calculation. Amortization,
based on the currency translation calculation as of the date of this report, for the next five years, is as follows:
2017 1,722
2018 1,984
2019 -
2020 -
2021 -
Total 3,706 </t>
  </si>
  <si>
    <t>INVESTMENTS</t>
  </si>
  <si>
    <t>NOTE 7 - INVESTMENTS</t>
  </si>
  <si>
    <t>On
January 12, 2017, Allesch-Taylor purchased the Companys original investment of £5,000 for a 5% ownership of Radio
Station (f/k/a Soho Radio Ltd.) for £5,000 of his issued preference shares in DEPT-UK. The relationship with Radio Station
will continue to provide the Company with intangible benefits. As the Company had previously impaired £4,000 of the investment
as of August 31, 2015, the exchange resulted in a gain on the transaction and will be recorded accordingly. The Company had previously
impaired the investment as the investment would only provide intangible benefits, which, after this transaction, are still anticipated
to be to the benefit of the Company. As of May 31, 2017, and August 31, 2016, the balance was $1,290 and $1,318, respectively,
with the variance due to currency translations. See Notes 9 and 10.</t>
  </si>
  <si>
    <t>NOTES PAYABLE</t>
  </si>
  <si>
    <t>NOTE 8 - NOTES PAYABLE</t>
  </si>
  <si>
    <t>The
Company has notes payable as of May 31, 2017 and August 31, 2016 are as follows:
Notes
payable - current
May
31, 2017 August
31, 2016
Accrued Accrued
Principal Interest Total Principal Interest Total
Nami
Shams (1) $ 2,194 $ - $ 2,194 $ - $ - $ -
Arch
Investments (1) 5,067 - 5,067 - - -
Nami
Shams (1) 5,065 - 5,065 - - -
Nami
Shams (1) 15,873 - 15,873 - - -
Nami
Shams (1) 4,349 - 4,349 - - -
Deij
Capital Limited - - - - - -
HSBC - - - 18,368 - 18,368
Total $ 32,548 $ - $ 32,548 $ 18,368 $ - $ 18,368 _______________
(1) The
balance for August 31, 2016 of $32,548 is not reflected on the balance sheet due to the reverse merger. The Company assumed
this liability as a condition of the reverse merger.
Notes payable
- non-current
May
31, 2017 August
31, 2016
Accrued Accrued
Principal Interest Total Principal Interest Total
Deij
Capital Limited $ 22,515 $ - $ 22,515 $ 39,540 $ - $ 39,540
HSBC 434,944 - 434,944 170,257 - 170,257
Total $ 457,459 $ - $ 457,459 $ 209,797 $ - $ 209,797 On
February 1, 2010, DEPT-UK entered into a business loan with International Capital Corporation (ICC), which is controlled
by George Raphael (Raphael). The loan is for 7 years, with no interest. The imputed interest is deemed immaterial
as of May 31, 2017. The loan was for $1,353,645 (£850,000) to be drawn down as and when required. On June 30, 2016, ICC
converted the balance due of $719,143 (£542,617) into 542,617 shares of Preference Shares (see Note 10). The outstanding
principal as of May 31, 2017 and August 31, 2016 was $0 (£0) and $0 (£0), respectively. See Note 9. On
July 1, 2014, DEPT-UK entered into a business loan with Deij Capital Limited (Deij Capital), a company in which
Gill is the director and owner. The loan is for 3 years, with an interest rate of 0%. The imputed interest is deemed immaterial
as of May 31, 2017. The facility loan was for $171,437 (£100,000) to be drawn down as and when required. On June 30, 2016,
Deij Capital converted the balance due of $179,534 (£135,464) into 135,464 shares of Preference Shares (see Note 10). On
May 31, 2017, Deij Capital converted of the balance due $63,990 (£51,500) into 51,500 shares of Preference Shares (see Note
10). The outstanding principal as of May 31, 2017 and August 31, 2016, was $22,515 (£17,454) and $39,540 (£30,000),
respectively. The accrued interest as of May 31, 2017, and August 31, 2016, was $0 (£0) and $0 (£0), respectively.
See Note 9. On
July 31, 2014, DOCASA executed a promissory note for $2,194 with Nami Shams, a former officer and director of the Company. The
note has no set term of repayment and is non-interest bearing. The imputed interest is deemed immaterial as of May 31, 2017. As
of May 31, 2017 and August 31, 2016, the principal was $2,194. The balance for August 31, 2016, is not reflected on the balance
sheet due to the reverse merger. The Company retained this liability as a condition of the reverse merger. See Notes 2 and 9. On
April 30, 2015, DOCASA executed a promissory note for $5,067 with Nami Shams, a former officer and director of the Company. The
note has no set term of repayment and is non-interest bearing. On July 20, 2016, Arch Investments, LLC acquired this promissory
note due to Nami Shams. The imputed interest is deemed immaterial as of May 31, 2017. As of May 31, 2017, and August 31, 2016,
the principal was $5,067. The balance for August 31, 2016, is not reflected on the balance sheet due to the reverse merger. The
Company retained this liability as a condition of the reverse merger. See Notes 2 and 9. On
July 31, 2015, DOCASA executed a promissory note for $5,065 with Nami Shams, a former officer and director of the Company.
The note has no set term of repayment and is non-interest bearing. The imputed interest is deemed immaterial as of May 31,
2017. As of May 31, 2017, and August 31, 2016, the principal was $5,065. The balance for August 31, 2016, is not reflected on
the balance sheet due to the reverse merger. The Company retained this liability as a condition of the reverse merger. See
Notes 2 and 9. On
October 31, 2015, DOCASA executed a promissory note for $15,873 with Nami Shams, a former officer and director of the Company.
The note has no set term of repayment and is non-interest bearing. The imputed interest is deemed immaterial as of May 31, 2017.
As of May 31, 2017, and August 31, 2016, the principal was $15,873. The balance for August 31, 2016, is not reflected on the balance
sheet due to the reverse merger. The Company retained this liability as a condition of the reverse merger. See Notes 2 and 9. On
January 31, 2016, DOCASA executed a promissory note for $4,349 with Nami Shams, a former officer and director of the Company.
The note has no set term of repayment and is non-interest bearing. The imputed interest is deemed immaterial as of May 31, 2017.
As of May 31, 2017, and August 31, 2016, the principal was $4,349. The balance for August 31, 2016, is not reflected on the balance
sheet due to the reverse merger. The Company retained this liability as a condition of the reverse merger. See Notes 2 and 9. On
July 28, 2016, DEPT-UK entered into a business loan with HSBC. The loan is a development loan drawn down against development invoices.
The loan is for 4 years, with an interest rate of 4.5% over the Bank of England base rate. The loan repayment is monthly, interest-only
payments for the first six months followed by monthly repayments of principal and interest over the remaining forty-two months.
The loan was for $437,992 (£352,500) with an initial $115,767 (£93,178) drawn. The outstanding principal and accrued
interest as of May 31, 2017, and August 31, 2016, was $434,944 (£337,169) and $170,257 (£129,178), respectively. As
of August 31, 2016, the Company had a temporary loan from HSBC in the amount of $18,368. As of May 31, 2017, the liability had
been paid in full. On
September 1, 2016, DOCASA acquired the 115,000,000 shares of common stock from Atlantik in exchange for a promissory note for
$320,000, which is non-interest bearing and terminates in one year. The imputed interest is deemed immaterial as of May 31, 2017.
The principal is payable in two tranches; $20,000 due September 30, 2016, and the remaining $300,000 due August 31, 2017. The
$20,000 payment was made by a third party and recorded as contributed capital in September 2016. The remaining $300,000 balance
was paid on November 30, 2016, to Atlantik by Allesch-Taylor (see Notes 9 and 10). See Notes 1, 2, 4, 5 and 9.</t>
  </si>
  <si>
    <t>RELATED PARTIES TRANSACTIONS</t>
  </si>
  <si>
    <t>Note 9 - RELATED PARTIES TRANSACTIONS</t>
  </si>
  <si>
    <t>On
July 1, 2014, DEPT-UK entered into a business loan with Deij Capital Limited (Deij Capital), a company in which
Gill is the director and owner. The loan is for 3 years, with an interest rate of 0%. The imputed interest is deemed immaterial
as of May 31, 2017. The facility loan was for $171,437 (£100,000) to be drawn down as and when required. On June 30, 2016,
Deij Capital converted the balance due of $179,534 (£135,464) into 135,464 shares of Preference Shares (see Note 10). On
May 31, 2017, Deij Capital converted of the balance due $63,990 (£51,500) into 51,500 shares of Preference Shares (see Note
10). The outstanding principal as of May 31, 2017 and August 31, 2016, was $22,515 (£17,454) and $39,540 (£30,000),
respectively. The accrued interest as of May 31, 2017, and August 31, 2016, was $0 (£0) and $0 (£0), respectively.
See Note 8. On
July 1, 2014, DEPT-UK entered into a business loan with Deij Capital Limited (Deij Capital), a company in which
Matthew Gill is the director and owner. The loan is for 3 years, with an interest rate of 0%. The facility loan was for $124,253
(£100,000) to be drawn down as and when required. On June 30, 2016, Deij Capital converted the balance due of $179,534 (£135,464)
into 135,464 shares of Preference Shares (see Note 11). On May 31, 2017, Deij Capital converted $63,990 (£51,500) into 51,500
shares of Preference Shares (see Note 10). The outstanding principal as of May 31, 2017 and August 31, 2016 and 2015 was $22,515
(£17,454) and $39,540 (£30,000), respectively. The accrued interest as of May 31, 2017 and August 31, 2016 was $0
(£0) and $0 (£0), respectively. See Note 9. On
July 31, 2014, DOCASA executed a promissory note for $2,194 with Nami Shams, a former officer and director of the Company. The
note has no set term of repayment and is non-interest bearing. The imputed interest is deemed immaterial as of May 31, 2017. See
Notes 2 and 8. On
April 30, 2015, DOCASA executed a promissory note for $5,067 with Nami Shams, a former officer and director of the Company. The
note has no set term of repayment and is non-interest bearing. The imputed interest is deemed immaterial as of May 31, 2017. On
July 20, 2016, Arch Investments, LLC acquired this promissory note due to Nami Shams. See Notes 2 and 8. On
July 31, 2015, DOCASA executed a promissory note for $5,065 with Nami Shams, a former officer and director of the Company. The
note has no set term of repayment and is non-interest bearing. The imputed interest is deemed immaterial as of May 31, 2017. See
Notes 2 and 8. On
October 31, 2015, DOCASA executed a promissory note for $15,873 with Nami Shams, a former officer and director of the Company.
The note has no set term of repayment and is non-interest bearing. The imputed interest is deemed immaterial as of May 31, 2017.
See Notes 2 and 8. On
January 31, 2016, DOCASA executed a promissory note for $4,349 with Nami Shams, a former officer and director of the Company.
The note has no set term of repayment and is non-interest bearing. The imputed interest is deemed immaterial as of May 31, 2017.
See Notes 2 and 8. On
June 30, 2016, Nami Shams, a former officer and director of DOCASA, provided DOCASA with a Forgiveness of Debt for $6,302 for
advances made by Nami Shams to the Company. On
June 30, 2016, 192,745 Preference Shares were issued to Allesch-Taylor in exchange for a payable of $255,450 (£192,745).
See Note 10. On
July 8, 2016, the majority shareholder of DOCASA, Nami Shams, sold 115,000,000 shares of common stock representing 75.8% of the
outstanding shares of the Company at such time to Atlantik for a total purchase price of $200,000. See Notes 2 and 10. On
September 1, 2016, the Company acquired the 115,000,000 shares of common stock from Atlantik in exchange for a promissory note
for $320,000. The principal is payable in two tranches; $20,000, which was paid on September 30, 2016, and the remaining $300,000
due August 29, 2017. See Notes 1, 2, 3, 5 and 9. On
September 1, 2016, the Company acquired DEPT-UK (see Notes 2, 5 and 8) and initially issued 110,000,000 shares of common stock
as part of the acquisition to Stefan Allesch-Taylor, the Chairman of the Company. On April 6, 2017, the Board of Directors approved
the issuance of 2,936,000 shares of common stock to Allesch-Taylor, which are part of the 60,000,000 shares to be issued to Allesch-Taylor
by August 31, 2017. On June 26, 2017, Mr. Allesch-Taylor requested that the issuance deadline of August 31, 2017, be extended
to August 31, 2018, which was agreed to by the Company. On
November 30, 2016, 10,750 Preference Shares were issued to Deij Capital in exchange for a debt of $13,422 (£10,750). See
Note 10. On
January 12, 2017, Allesch-Taylor purchased the Companys original investment of £5,000 for Radio Station for £5,000
of his issued preference shares in DEPT-UK. As the Company had impaired £4,000 of the investment as of August 31, 2015,
the exchange will result in a gain on the transaction and will be recorded accordingly. The Company had previously impaired the
investment as the investment would only provide intangible benefits, which, after this transaction, will still be applicable.
See Notes 7 and 10. On
February 28, 2017, 51,500 Preference Shares were issued to Deij Capital in exchange for a debt of $63,990 (£51,500). See
Note 10. For
the nine months ended May 31, 2017 and May 31, 2016, the Company purchased $79,859 (£63,842) and $52,685 (£35,471),
respectively, of cakes from Dee Light, a company which Gill, the vice chairman of the Company, was a 50% shareholder (until November
2016). As of May 31, 2017 and August 31, 2016, the Company owed Dee Light $49,766 (£40,053) and $56,102 (£42,566),
respectively. See Note 8. For
the nine months ended May 31, 2017 and 2016, the Company made sales of $0 (£0) and $0 (£0), respectively, to The Roastery
Department Ltd. (The Roastery Department), and made purchases from it of £164,904 and £48,873 for the
nine months ended May 31, 2017, and May 31, 2016, respectively. As of May 31, 2017, and August 31, 2016, the Company both has
receivables and payables from The Roastery Department, which netted as payables of $117,464 (£91,058) and $66,667 (£50,582),
respectively. Gill, the Companys vice chairman, and Ashley Lopez (Lopez), the Companys chief executive
officer, were both unpaid directors of The Roastery Department until they resigned on December 1, 2016. The Company, when purchasing
products from The Roastery Department, was provided a discount due to the strategic relationship between the two parties which
provided the Company its purchases at cost. As
of May 31, 2017 and August 31, 2016, the Company owed Lopez, the Companys chief executive officer, payables of $858 (£665)
and $2,985 (£2,265), respectively. As
of May 31, 2017 and August 31, 2016, the Company owed Deij Capital, a company in which Gill, the deputy chairman of the Company,
is the director and owner, notes payable of $22,515 (£17,454) and $39,540 (£30,000), respectively. On
November 30, 2016, Allesch-Taylor individually paid the Companys remaining balance of $300,000 in regards to the promissory
note to Atlantik (see Notes 8 and 10). In exchange for the payment on behalf of the Company, the Company agreed to issue Allesch-Taylor
300,000 shares of common stock at a value of $1.00 per share. As of that date, the last stock transaction with stock was September
1, 2016, which valued the common stock at $0.0027 per share, and the Company therefore believes that the agreed valuation of $1.00
per share was fair and beneficial to the Company. Nevertheless, this transaction was not necessarily an arms length transaction.
As of May 31, 2017, the stock has not been issued and is recorded as issuable. On
January 12, 2017, Allesch-Taylor purchased the Companys original investment of £5,000 for a 5% ownership of Radio
Station (f/k/a Soho Radio Ltd.) for £5,000 of his issued preference shares in DEPT-UK. The relationship with Radio Station
will continue to provide the Company with intangible benefits. As the Company previously impaired £4,000 of the investment
as of August 31, 2015, the exchange resulted in a gain on the transaction recorded accordingly. The Company had previously impaired
the investment as the investment was anticipated to only provide intangible benefits, which, after this transaction, are still
anticipated to be enjoyed by the Company. As of May 31, 2017, and August 31, 2016, the balance was $1,290 and $1,318, respectively,
with the variance due to currency translations. See Notes 9, 10 and 14. The
Company has an employment agreement with Lopez, our CEO, and did have a consulting agreement with Clearbrook Capital Partners
LLP, an entity where Kazi Shahid, our former CFO, was a partner and also served as CFO. The agreement with Clearbrook Capital
Partners LLP was terminated on March 15, 2017. The
above related party transactions are not necessarily considered as arms length transactions for all circumstances.</t>
  </si>
  <si>
    <t>STOCKHOLDERS EQUITY</t>
  </si>
  <si>
    <t>NOTE 10 - STOCKHOLDERS EQUITY</t>
  </si>
  <si>
    <t>Common
Stock The
Company was authorized to issue up to 75,000,000 shares of common stock, par value $0.001 per share. On March 26, 2015, the Company
increased its authorized common stock to 250,000,000 shares of common stock. Each outstanding share of common stock entitles the
holder to one vote per share on all matters submitted to a stockholder vote. All shares of common stock are non-assessable and
non-cumulative, with no pre-emptive rights. On
March 26, 2015, the directors of the Company approved a special resolution to undertake a forward split of the common stock of
the Company on a basis of 115 new common shares for 1 old common share. The issued and outstanding common stock increased from
1,320,000 to 151,800,000 as of July 31, 2015. On
July 22, 2014, the Company issued 1,150,000,000 (10,000,000 pre-split) common shares at $0.000008695 ($0.001 on a pre-split basis)
per share to the sole director and President of the Company for cash proceeds of $10,000. On
March 24, 2015, the Company closed its financing and the Company issued 36,800,000 (320,000 pre-split) common shares to 32 shareholders
at $0.000261 ($0.03 on a pre-split basis) per share for net cash proceeds of $9,600. On
March 26, 2015, the founding shareholder of the Company returned 1,035,000,000 (9,000,000 pre-split) restricted shares of common
stock to treasury, and the shares were subsequently cancelled by the Company. The shares were returned to treasury for $0.000000009
per share for a total consideration of $10 to the shareholder. On
July 8, 2016, the majority shareholder of the Company, Nami Shams, sold 115,000,000 shares of common stock representing 75.8%
of the outstanding shares of the Company for a total purchase price of $200,000. See Notes 2 and 9. On
September 1, 2016, the Company acquired DEPT-UK (see Notes 2, 4 and 9). As a condition of the acquisition, 110,000,000 shares
of common stock were issued on September 1, 2016. Additionally, 60,000,000 shares of common stock were issuable at the discretion
of the board of directors but no later than August 31, 2017. On April 6, 2017, 2,936,000 shares were issued to Mr. Allesch-Taylor
leaving 57,064,000 as issuable. On June 26, 2017, Mr. Allesch-Taylor requested that the deadline to issue the shares of August
31, 2017, be extended to August 31, 2018, which was agreed to by the Company. On
September 1, 2016, the Company acquired the 115,000,000 shares of common stock from Atlantik in exchange for a promissory note
for $320,000. The acquired shares were cancelled on September 1, 2016. See Notes 1, 2, 4 and 9. On
November 30, 2016, Allesch-Taylor individually paid the Companys remaining balance of $300,000 in regards to the promissory
note to Atlantik (see Notes 8 and 9). In exchange for the payment on behalf of the Company, the Company issued Allesch-Taylor
300,000 shares of common stock at a value of $1.00 per share. The last transaction with stock was September 1, 2016, which valued
the common stock at $0.0027 per share. The Companys common stock did not trade during this period therefore the value for
the November 30, 2016 transaction was determined to be multiples higher than the last recorded transaction. The Company believes
that the value is not beneficial to Allesch-Taylor but does not state that this was an arms length transaction. As of May
31, 2017, the stock has not been issued and is recorded as issuable. On April 6, 2017, the Board of Directors approved the issuance
of 2,936,000 shares of common stock to Allesch-Taylor, which are part of the 60,000,000 shares to be issued to Allesch-Taylor
by August 31, 2018 (see Notes 1, 4, 5, 8 and 9). As
of May 31, 2017, the Company has not granted any stock options and has not recorded any stock-based compensation. All
references in these financial statements to number of common shares, price per share and weighted average number of shares outstanding
prior to the 115:1 forward split have been adjusted to reflect the stock split on a retroactive basis unless otherwise noted. Preference
Shares The
Articles of Association of DEPT-UK, pursuant to the Companies Act 2006, authorized DEPT-UK to issue up to 25,000,000 preference
shares, par value £1.00 per share (such subsidiary preference shares referred to herein as Preference Shares).
Such Preference Shares have no votes and no dividends. Subject to the provisions of the Companies Act 2006, DEPT-UK shall have
the right pursuant to Section 687-688 of the Companies Act 2006 to redeem at par the whole or any part of the Preference Shares
at any time or times after the date of issue of the said Preference Shares upon giving to DEPT-UK not less than three months
previous notice in writing. The Preference Shares can be purchased by DEPT-UK, at the discretion of the board of directors of
the Company. On
June 30, 2016, 192,745 Preference Shares were issued to Allesch-Taylor in exchange for payables of $255,450 (£192,745).
See Note 9. On
June 30, 2016, 542,617 Preference Shares were issued to ICC in exchange for a debt of $719,143 (£542,617). See Note 8. On
June 30, 2016, 135,464 Preference Shares were issued to Deij Capital, a company which is owned and controlled by Gill, a director
of the Company, in exchange for a debt of $179,534 (£135,464). On
November 30, 2016, 10,750 Preference Shares were issued to Deij Capital in exchange for a debt of $13,422 (£10,750). See
Note 9. On
January 12, 2017, Allesch-Taylor purchased the Companys original investment of £5,000 for Radio Station for £5,000
of his issued preference shares in DEPT-UK. As the Company had impaired £4,000 of the investment as of August 31, 2015,
the exchange will result in a gain on the transaction and will be recorded accordingly. The Company had previously impaired the
investment as the investment would only provide intangible benefits, which, after this transaction, will still be applicable.
See Notes 7 and 9. On
January 23, 2017, Borough Capital subscribed to 300,000 Preference Shares for $374,479 (£305,032). On
January 25, 2017, Borough Capital subscribed to 5,000 Preference Shares for $6,310 (£5,000). On
February 28, 2017, 51,500 Preference Shares were issued to Deij Capital in exchange for a debt of $63,990 (£51,500). See
Note 9. On
May 31, 2017, Borough Capital subscribed to 200,000 Preference Shares for $257,997 (£200,000). See Note 9.</t>
  </si>
  <si>
    <t>COMMITMENTS AND CONTINGENCIES</t>
  </si>
  <si>
    <t>NOTE 11 - COMMITMENTS AND CONTINGENCIES</t>
  </si>
  <si>
    <t>Legal
Matters From
time to time, we may be involved in litigation relating to claims arising out of our operations in the normal course of business.
As of the date of this report, there were no pending or threatened lawsuits. Lease
Commitment We
lease office space in Schaumburg, Illinois, pursuant to a lease that is month-to-month. This facility serves as our corporate
office.
Future
minimum lease payments under leases due to the acquisition of DEPT-UK (see Note 2) and subsequent new leases, are as follows:
2017 $ 371,798
2018 741,897
2019 744,620
2020 747,747
2021 713,947
Future 1,884,848
Total $ 5,204,857 Note:
The above table will change in each future filing due to currency translation as applicable. As
a result of the acquisition on September 1, 2016 (see Note 9), for DEPT-UK, 16 leases, of which one is for the UK administrative
office, and 15 operational leases. Various leases have break out dates prior to expiration. See Notes 2 and 9. The
Company entered into two leases during this period and one lease subsequent to May 31, 2017 (see Note 14). Rent
expense for the nine months ended May 31, 2017 and 2016, was $317,616 (£251,893) and $319,567 (£218,290), respectively.</t>
  </si>
  <si>
    <t>CONCENTRATIONS</t>
  </si>
  <si>
    <t>NOTE 12 - 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and the Financial Services Compensation Scheme (FSCS) for the United
Kingdom. No amounts exceeded federally insured limits as of May 31, 2017. There have been no losses in these accounts through
May 31, 2017. Concentration
of Customer The
Company has one customer, which, for the nine months ended May 31, 2017 and May 31, 2016, had sales of $346,036 (£274,432,
11.5% of total revenue) and $336,752 (£230,040, 11.3% of total revenue), respectively. The Company has a contract with the
customer that expires in February 2020. Concentration
of Supplier The
Company does not rely on any particular suppliers for its services. Concentration
of Lender The
Company has two lenders, one a third-party and the other a related party, that makes up its notes payable. Concentration
of Intellectual Property The
Company, after the acquisition of DEPT-UK, owns or has filed for the trademarks Department of Coffee and Social Affairs,
Coffeesmiths, and Elixir Espresso, as filed with in Great Britain and Northern Ireland with the Trade
Marks Registry, the European Union with the Intellectual Property Office, and the United States with the Patent and Trademark
Office.</t>
  </si>
  <si>
    <t>REVENUE CLASSES</t>
  </si>
  <si>
    <t>NOTE 13 - REVENUE CLASSES</t>
  </si>
  <si>
    <t>Selected
financial information for the Companys operating revenue classes are as follows:
Revenues: For
the nine months ended For
the nine months ended
May
31, 2017 May
31, 2016
Coffee
and complementary food products $ 2,642,606 £ 2,095,784 $ 2,625,225 £ 1,793,325
Coffee
school $ 12,032 £ 9,542 $ 16,078 £ 10,983
Management
fees $ 346,036 £ 274,432 $ 336,753 £ 230,040
Hot
sauce (a) $ - £ 0 $ - £ 0
Total $ 3,000,674 £ 2,379,758 $ 2,978,056 £ 2,034,348 ___________ (a)
For the nine months ended May 31, 2016, due to the reverse merger on September 1, 2016, are not reflective on this table.
Direct costs
of revenue: For
the nine months ended For
the nine months ended
May
31, 2017 May
31, 2016
Coffee
and complementary food products $ 2,081,488 £ 1,646,611 $ 1,749,786 £ 1,290,715
Coffee
school $ 1,277 £ 1,061 $ 1,745 £ 1,175
Management
fees $ 109,551 £ 90,999 $ 111,504 £ 75,085
Hot
sauce (a) $ - £ 0 $ - £ 0
Total $ 2,192,316 £ 1,738,670 $ 1,863,035 £ 1,366,975 ___________ (a)
For the nine months ended May 31, 2016, due to the reverse merger on September 1, 2016, are not reflective on this table.</t>
  </si>
  <si>
    <t>SUBSEQUENT EVENTS</t>
  </si>
  <si>
    <t>NOTE 14 - SUBSEQUENT EVENTS</t>
  </si>
  <si>
    <t>Management
has reviewed and evaluated subsequent events through the date on which the current financial statements were available to be issued
and did not have any material recognizable subsequent events after May 31, 2017.</t>
  </si>
  <si>
    <t>NATURE OF BUSINESS AND PRESENTATION (Policies)</t>
  </si>
  <si>
    <t>Nature Of Business And Presentation Policies</t>
  </si>
  <si>
    <t>Organization</t>
  </si>
  <si>
    <t>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On August 4, 2016,
the Company changed its year end from July 31 to August 31. On
July 8, 2016, the Company experienced a change in control. Atlantik LP (Atlantik), a related party, acquired a majority
of the issued and outstanding common stock of the Company in accordance with stock purchase agreements by and between Atlantik
and Nami Shams (Seller). On the closing date, July 8, 2016, pursuant to the terms of the Stock Purchase Agreement,
Atlantik purchased from the Seller 115,000,000 shares of the Companys outstanding restricted common stock for $200,000,
representing 75.8% of the total issued and outstanding at that time. See Notes 2, 8, 9 and 10. The
Company determined that it would expand its products in the food industry. On September 1, 2016, the Company acquired 99.8% of
the voting stock of Department of Coffee and Social Affairs Limited (DEPT-UK), a United Kingdom corporation. DEPT-UK
was incorporated on August 12, 2009. The acquisition of 99.8% of the voting stock of DEPT-UK from Stefan Allesch-Taylor (Allesch-Taylor)
was pursuant to a stock exchange (the Share Exchange), which obligated the Company to issue Allesch-Taylor 170,000,000
shares of restricted common stock110,000,000 shares initially and 60,000,000 additional shares at a date to be determined
by the Companys Board of Directors, but no later than August 31, 2017. On April 6, 2017, the Board of Directors approved
the issuance of 2,936,000 shares of common stock to Allesch-Taylor, which are part of the 60,000,000 shares to be issued to Allesch-Taylor
by August 31, 2017. The August 31, 2017 deadline was subsequently extended to August 31, 2018. See Notes 2, 9 and 10. Also
on September 1, 2016, the Company acquired 115,000,000 shares of the Companys common stock from Atlantik in exchange for
issuing Atlantik a promissory note for $320,000, which shares were cancelled (the Stock Cancellation). As a result
of the Stock Cancellation and the initial 110,000,000 share issuance to Allesch-Taylor, Allesch-Taylor, the Chairman of the Company,
became the holder of the majority of the issued and outstanding stock of the Company, holding 74.9% of the outstanding common
stock of the Company. See Note 8. DEPT-UK
formed a wholly-owned subsidiary, Department of Coffee and Internal Affairs Limited (DCIA), on September 11, 2014,
as filed with the Registrar of Companies for England and Wales. As of May 31, 2017, DCIA has had no operations or activity. DEPT-UK
formed a wholly-owned subsidiary, The Department of Coffee and Social Affairs Limited, on November 9, 2014, as filed with the
Registrar of Companies for England and Wales. On February 28, 2014, the name was changed to DOCASA Limited. On May 1, 2015, the
name was changed to Eat Sleep Juice Repeat Limited. As of January 18, 2017, this subsidiary, with no operations or activity, was
sold for £1.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It is a subsidiary of DEPT-UK. For
financial reporting purposes, the Share Exchange transaction represented a "reverse merger" rather than a business combination
and DEPT-UK was deemed to be the accounting acquirer in the transaction. The Share Exchange transaction has been accounted for
as a reverse-merger and recapitalization. DEPT-UK was deemed to be the acquirer for financial reporting purposes, and the Company
(DOCASA, Inc., f/k/a FWF Holdings, Inc., the public company) is being treated as the acquired company. Consequently, the assets
and liabilities and the operations that are reflected in the historical financial statements prior to the Share Exchange are those
of the Private Company and ar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Nature of Operations</t>
  </si>
  <si>
    <t>We
are currently devoting our efforts to the specialty coffee industry, specifically with company-operated stores. The Company will
generate revenue through sales at fifteen existing company-operated coffee shop locations in the UK, with five more locations
under construction. Our objective is to continue to be recognized as one of the upper tier specialty coffee retail operations.
Similar to other leading operators, we sell our proprietary coffee and related products, and complementary food and snacks. The
Company intends to continue to market its hot sauce products.</t>
  </si>
  <si>
    <t>Principles of Consolidation</t>
  </si>
  <si>
    <t>The
consolidated financial statements include the accounts of DOCASA and its subsidiaries, DEPT-UK, DCIA, DEPT-IL and DEPT-UKs
subsidiary, DEPT-UKWS. All significant inter-company balances and transactions have been eliminated in consolidation.</t>
  </si>
  <si>
    <t>Basis of Presentation</t>
  </si>
  <si>
    <t>The
accompanying unaudited consolidated condensed financial statements of DOCASA have been prepared in accordance with U.S. generally
accepted accounting principles for interim financial information and the instructions to Form 10-Q and done under §240.13(a)
of the Securities Act. The results of operations for the interim period ended May 31, 2017 shown in this report are not necessarily
indicative of results to be expected for the full fiscal year ending August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ly 31, 2016,
filed on October 4, 2016 and Managements Discussion and Analysis of Financial Condition and Results of Operations, and
the Form 8-K/A filed on December 5, 2016 which includes the audited financial statements of the subsidiary, Department of Coffee
and Social Affairs Limited and its audited financial statements for the year ended August 31, 2016 and 2015 and Managements
Discussion and Analysis of Financial Condition and Resul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t>
  </si>
  <si>
    <t>Cash and Cash Equivalents</t>
  </si>
  <si>
    <t>The
Company considers all highly liquid investments with an original maturity of three months or less when purchased to be cash equivalents.</t>
  </si>
  <si>
    <t>Accounts Receivable</t>
  </si>
  <si>
    <t>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May 31, 2017.</t>
  </si>
  <si>
    <t>Inventory
is recorded at the lower of cost or market and the cost of sales are recorded utilizing the first in first out (FIFO)
method.</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our primary revenue streams as follows:
· Sales
of specialty coffee and complementary food products.
· Coffee
school.
· Coffee
services.
· Sale
of hot sauce products.</t>
  </si>
  <si>
    <t>Stock-based Compensation</t>
  </si>
  <si>
    <t xml:space="preserve">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t>
  </si>
  <si>
    <t>Advertising</t>
  </si>
  <si>
    <t xml:space="preserve">Advertising
is expensed as incurred and is included in selling, general and administrative expenses on the accompanying statement of operations.
For the nine months ended May 31, 2017 and 2016 advertising expense was $29,209 and $17,921, respectively. </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y 31, 2017, tax years 2014 - 2016 remain open for IRS audit and tax years 20152016 remain open for HM
Revenue &amp; Customs (HMRC) audit. The Company has received no notice of audit from the IRS or HMRC for any of
the open tax years. The
Company adopted ASC 740-10, </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t>
  </si>
  <si>
    <t>Foreign Currency Translation and Transactions</t>
  </si>
  <si>
    <t>The
British Pound (£) is the functional currency of DEPT-UK whereas the financial statements are reported in United
States Dollar (USD,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t>
  </si>
  <si>
    <t>Comprehensive Income (Loss)</t>
  </si>
  <si>
    <t>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May 31, 2017, the exchange rate between U.S. Dollars and British Pounds was US$1.2899870442
= £1.00, and the weighted average exchange rate for the nine months ended May 31, 2017 was US$1.2609157343 = £1.00.
As of August 31, 2016, the exchange rate between U.S. Dollars and British Pounds was US$1.43531 = £1.00.</t>
  </si>
  <si>
    <t>Alleviated Going Concern</t>
  </si>
  <si>
    <t>Management
has evaluated all relative financial information and has determined that management firmly believes the sustainability of the
Company is sufficient for the next twelve months from the date of this report. Therefore, the Companys management does
not believe that it should be classified as a going concern. As
required by ASC 205-40-50-12, the principal conditions that raised substantial doubt about the Companys ability was based
on the Company being profitable prior to the implementation of its expansion objectives, along with the reverse merger on September
1, 2016, has since accumulated losses related to the expansion and the costs of being a publicly registered entity, and has negative
cash flows from operations, and at May 31, 2017, offset by a working capital surplus and stockholders equity of $0.1 million
and $1.0 million, respectively. Management plans to mitigate this concern with related party and third-party financing which has
already been secured.</t>
  </si>
  <si>
    <t>Effect of Recent Accounting Pronouncements</t>
  </si>
  <si>
    <t>The
Company reviews new accounting standards and updates as issued. No new standards or updates had any material effect on these unaudited
financial statements. The accounting pronouncements and update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May 31, 2017 through the date these un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ENTRY INTO A DEFINITIVE AGREEMENT (Tables)</t>
  </si>
  <si>
    <t>Entry Into Definitive Agreement Tables</t>
  </si>
  <si>
    <t>Fair values of the assets and liabilities assumed at the acquisition date.</t>
  </si>
  <si>
    <t xml:space="preserve">Consideration
given:
Common
stock given $ 207
Total
consideration given $ 207
Fair
value of identifiable assets acquired and liabilities assumed:
Inventory $ 731
Notes
payable (32,547 )
Accounts
payable (6,043 )
Accrued
expenses (8,500 )
Total
identifiable net liabilities (46,359 )
Goodwill 46,566
Total
consideration $ 207 </t>
  </si>
  <si>
    <t>RECEIVABLES (Tables)</t>
  </si>
  <si>
    <t>Receivables Tables</t>
  </si>
  <si>
    <t>Receivables</t>
  </si>
  <si>
    <t xml:space="preserve">May
31, August
31,
2017 2016
Trade
receivables $ 784,579 $ 380,396
Allowance
for doubtful accounts - (11,589 )
Receivables,
net $ 784,579 $ 368,807 </t>
  </si>
  <si>
    <t>INVENTORY (Tables)</t>
  </si>
  <si>
    <t>Inventory Tables</t>
  </si>
  <si>
    <t xml:space="preserve">May
31, August
31,
2017 2016
Consumable
products $ 17,083 $ 8,500
Food
and drinks 39,002 22,858
Retail
products 28,685 8,965
Hot
sauce products (1) 731 -
Total
inventory $ 85,501 $ 40,323 </t>
  </si>
  <si>
    <t>FIXED ASSETS (Tables)</t>
  </si>
  <si>
    <t>Fixed Assets Tables</t>
  </si>
  <si>
    <t>Fixed assets</t>
  </si>
  <si>
    <t xml:space="preserve">May
31, August
31,
2017 2016
Computer
equipment $ 54,587 $ 36,839
Office
equipment 22,550 22,972
Site
equipment and machinery 298,886 198,532
Site
fit out costs 1,221,750 707,678
Site
furniture, fixtures and fittings 233,743 160,072
Total
fixed assets 1,831,516 1,126,093
Less:
Accumulated depreciation 565,975 451,466
Fixed
assets, net $ 1,265,541 $ 674,627 </t>
  </si>
  <si>
    <t>INTANGIBLE ASSETS (Tables)</t>
  </si>
  <si>
    <t>Intangible Assets Tables</t>
  </si>
  <si>
    <t>Intangible assets</t>
  </si>
  <si>
    <t xml:space="preserve">May
31, August
31,
2017 2016
Website
development $ 20,640 $ 21,088
Total
intangible assets 20,640 21,088
Less:
Accumulated amortization 16,934 12,023
Intangible
assets, net $ 3,706 $ 9,065 </t>
  </si>
  <si>
    <t>Amortization currency translation</t>
  </si>
  <si>
    <t xml:space="preserve">2017 1,722
2018 1,984
2019 -
2020 -
2021 -
Total 3,706 </t>
  </si>
  <si>
    <t>NOTES PAYABLE (Tables)</t>
  </si>
  <si>
    <t>Notes Payable Tables</t>
  </si>
  <si>
    <t xml:space="preserve">Notes
payable - current
May
31, 2017 August
31, 2016
Accrued Accrued
Principal Interest Total Principal Interest Total
Nami
Shams (1) $ 2,194 $ - $ 2,194 $ - $ - $ -
Arch
Investments (1) 5,067 - 5,067 - - -
Nami
Shams (1) 5,065 - 5,065 - - -
Nami
Shams (1) 15,873 - 15,873 - - -
Nami
Shams (1) 4,349 - 4,349 - - -
Deij
Capital Limited - - - - - -
HSBC - - - 18,368 - 18,368
Total $ 32,548 $ - $ 32,548 $ 18,368 $ - $ 18,368 _______________
(1) The
balance for August 31, 2016 of $32,548 is not reflected on the balance sheet due to the reverse merger. The Company assumed
this liability as a condition of the reverse merger.
Notes payable
- non-current
May
31, 2017 August
31, 2016
Accrued Accrued
Principal Interest Total Principal Interest Total
Deij
Capital Limited $ 22,515 $ - $ 22,515 $ 39,540 $ - $ 39,540
HSBC 434,944 - 434,944 170,257 - 170,257
Total $ 457,459 $ - $ 457,459 $ 209,797 $ - $ 209,797 </t>
  </si>
  <si>
    <t>COMMITMENTS AND CONTINGENCIES (Tables)</t>
  </si>
  <si>
    <t>Commitments And Contingencies Tables</t>
  </si>
  <si>
    <t>Future minimum lease payments</t>
  </si>
  <si>
    <t xml:space="preserve">2017 $ 371,798
2018 741,897
2019 744,620
2020 747,747
2021 713,947
Future 1,884,848
Total $ 5,204,857 </t>
  </si>
  <si>
    <t>REVENUE CLASSES (Tables)</t>
  </si>
  <si>
    <t>Revenue Classes Tables</t>
  </si>
  <si>
    <t>Operating revenue classes</t>
  </si>
  <si>
    <t>Revenues: For
the nine months ended For
the nine months ended
May
31, 2017 May
31, 2016
Coffee
and complementary food products $ 2,642,606 £ 2,095,784 $ 2,625,225 £ 1,793,325
Coffee
school $ 12,032 £ 9,542 $ 16,078 £ 10,983
Management
fees $ 346,036 £ 274,432 $ 336,753 £ 230,040
Hot
sauce (a) $ - £ 0 $ - £ 0
Total $ 3,000,674 £ 2,379,758 $ 2,978,056 £ 2,034,348 ___________ (a)
For the nine months ended May 31, 2016, due to the reverse merger on September 1, 2016, are not reflective on this table.
Direct costs
of revenue: For
the nine months ended For
the nine months ended
May
31, 2017 May
31, 2016
Coffee
and complementary food products $ 2,081,488 £ 1,646,611 $ 1,749,786 £ 1,290,715
Coffee
school $ 1,277 £ 1,061 $ 1,745 £ 1,175
Management
fees $ 109,551 £ 90,999 $ 111,504 £ 75,085
Hot
sauce (a) $ - £ 0 $ - £ 0
Total $ 2,192,316 £ 1,738,670 $ 1,863,035 £ 1,366,975</t>
  </si>
  <si>
    <t>NATURE OF BUSINESS AND PRESENTATION (Details Narrative) - USD ($)</t>
  </si>
  <si>
    <t>Sep. 02, 2016</t>
  </si>
  <si>
    <t>Jul. 08, 2016</t>
  </si>
  <si>
    <t>State of incorporation</t>
  </si>
  <si>
    <t>State of Nevada</t>
  </si>
  <si>
    <t>Date of incorporation</t>
  </si>
  <si>
    <t>Jul. 22,
		2014</t>
  </si>
  <si>
    <t>Restricted common stock, shares</t>
  </si>
  <si>
    <t>Restricted common stock, value</t>
  </si>
  <si>
    <t>Restricted common stock percentage of total shares</t>
  </si>
  <si>
    <t>75.80%</t>
  </si>
  <si>
    <t>Advertising expense</t>
  </si>
  <si>
    <t>Exchange rate</t>
  </si>
  <si>
    <t>The exchange
rate between U.S. Dollars and British Pounds was US$1.2899870442 = £1.00, and the weighted average exchange rate for the
nine months ended May 31, 2017 was US$1.2609157343 = £1.00. As of August 31, 2016, the exchange rate between U.S. Dollars
and British Pounds was US$1.43531 = £1.00.</t>
  </si>
  <si>
    <t>Promissory note issued</t>
  </si>
  <si>
    <t>Shares acquired for cancellation</t>
  </si>
  <si>
    <t>Working capital offset amount</t>
  </si>
  <si>
    <t>Stockholders' equity offset amount</t>
  </si>
  <si>
    <t>Computer Equipment [Member]</t>
  </si>
  <si>
    <t>Estimated useful lives of assets</t>
  </si>
  <si>
    <t>3 years</t>
  </si>
  <si>
    <t>Office Equipment [Member]</t>
  </si>
  <si>
    <t>5 years</t>
  </si>
  <si>
    <t>Allesch-Taylor [Member] | April 6, 2017 [Member]</t>
  </si>
  <si>
    <t>Approvel for shares issuance</t>
  </si>
  <si>
    <t>Allesch-Taylor [Member] | Sep. 1, 2016 [Member]</t>
  </si>
  <si>
    <t>Initially shares</t>
  </si>
  <si>
    <t>Additional shares</t>
  </si>
  <si>
    <t>Shares holding percentage</t>
  </si>
  <si>
    <t>74.90%</t>
  </si>
  <si>
    <t>Coffee and Social Affairs Limited [Member] | Sep. 1, 2016 [Member]</t>
  </si>
  <si>
    <t>Business Acquisition, Percentage of Voting Interests Acquired</t>
  </si>
  <si>
    <t>99.80%</t>
  </si>
  <si>
    <t>ENTRY INTO A DEFINITIVE AGREEMENT (Details) - USD ($)</t>
  </si>
  <si>
    <t>Consideration given</t>
  </si>
  <si>
    <t>Common stock given</t>
  </si>
  <si>
    <t>Total consideration given</t>
  </si>
  <si>
    <t>Fair value of identifiable assets acquired and liabilities assumed</t>
  </si>
  <si>
    <t>Total identifiable net liabilities</t>
  </si>
  <si>
    <t>Goodwill</t>
  </si>
  <si>
    <t>Total consideration</t>
  </si>
  <si>
    <t>ENTRY INTO A DEFINITIVE AGREEMENT (Details Narrative) - USD ($)</t>
  </si>
  <si>
    <t>Apr. 06, 2016</t>
  </si>
  <si>
    <t>Apr. 29, 2015</t>
  </si>
  <si>
    <t>Shares issuable</t>
  </si>
  <si>
    <t>Shares issued</t>
  </si>
  <si>
    <t>Subsequent shares</t>
  </si>
  <si>
    <t>Minimum [Member]</t>
  </si>
  <si>
    <t>Annual price incresaed</t>
  </si>
  <si>
    <t>5.00%</t>
  </si>
  <si>
    <t>Purchase Price payable percentage</t>
  </si>
  <si>
    <t>50.00%</t>
  </si>
  <si>
    <t>Annually limit</t>
  </si>
  <si>
    <t>Maximum [Member]</t>
  </si>
  <si>
    <t>7.00%</t>
  </si>
  <si>
    <t>RECEIVABLES (Details) - USD ($)</t>
  </si>
  <si>
    <t>Receivables Details</t>
  </si>
  <si>
    <t>Trade receivables</t>
  </si>
  <si>
    <t>Allowance for doubtful accounts</t>
  </si>
  <si>
    <t>Receivables, net</t>
  </si>
  <si>
    <t>RECEIVABLES (Details Narrative) - USD ($)</t>
  </si>
  <si>
    <t>Receivables Details Narrative</t>
  </si>
  <si>
    <t>INVENTORY (Details) - USD ($)</t>
  </si>
  <si>
    <t>Total inventory</t>
  </si>
  <si>
    <t>Consumable products [Member]</t>
  </si>
  <si>
    <t>Food and drinks [Member]</t>
  </si>
  <si>
    <t>Retail products [Member]</t>
  </si>
  <si>
    <t>Hot sauce products [Member]</t>
  </si>
  <si>
    <t>[1]</t>
  </si>
  <si>
    <t>(1) The hot sauce products were recorded on the books of DOCASA and due to the reverse merger with DEPT-UK, were not reflected as of August 31, 2016 (since the reverse merge did not occur until September 1, 2016).</t>
  </si>
  <si>
    <t>INVENTORY (Details Narrative)</t>
  </si>
  <si>
    <t>May 31, 2017USD ($)Integer</t>
  </si>
  <si>
    <t>Aug. 31, 2016USD ($)</t>
  </si>
  <si>
    <t>No. of cases | Integer</t>
  </si>
  <si>
    <t>No. of bottles per case | Integer</t>
  </si>
  <si>
    <t>Coffee segment [Member]</t>
  </si>
  <si>
    <t>Inventory for the hot sauce segment</t>
  </si>
  <si>
    <t>FIXED ASSETS (Details) - USD ($)</t>
  </si>
  <si>
    <t>Total fixed assets</t>
  </si>
  <si>
    <t>Less: Accumulated depreciation</t>
  </si>
  <si>
    <t>Site equipment and machinery [Member]</t>
  </si>
  <si>
    <t>Site fit out costs [Member]</t>
  </si>
  <si>
    <t>Site furniture, fixtures and fittings [Member]</t>
  </si>
  <si>
    <t>FIXED ASSETS (Details Narrative) - USD ($)</t>
  </si>
  <si>
    <t>Depreciation expense</t>
  </si>
  <si>
    <t>INTANGIBLE ASSETS (Details) - USD ($)</t>
  </si>
  <si>
    <t>Total intangible assets</t>
  </si>
  <si>
    <t>Less: Accumulated amortization</t>
  </si>
  <si>
    <t>Website development [Member]</t>
  </si>
  <si>
    <t>INTANGIBLE ASSETS (Details 1)</t>
  </si>
  <si>
    <t>May 31, 2017USD ($)</t>
  </si>
  <si>
    <t>Intangible Assets Details 1</t>
  </si>
  <si>
    <t>Total</t>
  </si>
  <si>
    <t>INTANGIBLE ASSETS (Details Narrative) - USD ($)</t>
  </si>
  <si>
    <t>Amortization expense</t>
  </si>
  <si>
    <t>INVESTMENTS (Details Narrative)</t>
  </si>
  <si>
    <t>Jan. 12, 2017GBP (£)</t>
  </si>
  <si>
    <t>Aug. 31, 2015GBP (£)</t>
  </si>
  <si>
    <t>Investments Details Narrative</t>
  </si>
  <si>
    <t>Impaired investments</t>
  </si>
  <si>
    <t>Ownership of Radio Station Percentage</t>
  </si>
  <si>
    <t>NOTES PAYABLE (Details) - USD ($)</t>
  </si>
  <si>
    <t>12 Months Ended</t>
  </si>
  <si>
    <t>Nami Shams [Member]</t>
  </si>
  <si>
    <t>Principal</t>
  </si>
  <si>
    <t>Accrued Interest</t>
  </si>
  <si>
    <t>Arch Investments [Member]</t>
  </si>
  <si>
    <t>Nami Shams One [Member]</t>
  </si>
  <si>
    <t>Nami Shams Two [Member]</t>
  </si>
  <si>
    <t>Nami Shams Three [Member]</t>
  </si>
  <si>
    <t>Deij Capital [Member]</t>
  </si>
  <si>
    <t>HSBC [Member]</t>
  </si>
  <si>
    <t>Current [Member]</t>
  </si>
  <si>
    <t>(1) The balance for August 31, 2016 of $32,548 is not reflected on the balance sheet due to the reverse merger.  The Company assumed this liability as a condition of the reverse merger.</t>
  </si>
  <si>
    <t>NOTES PAYABLE (Details 1) - USD ($)</t>
  </si>
  <si>
    <t>Non current [Member]</t>
  </si>
  <si>
    <t>NOTES PAYABLE (Details Narrative) - USD ($)</t>
  </si>
  <si>
    <t>Jul. 01, 2014</t>
  </si>
  <si>
    <t>Feb. 01, 2010</t>
  </si>
  <si>
    <t>Jul. 28, 2016</t>
  </si>
  <si>
    <t>Aug. 31, 2017</t>
  </si>
  <si>
    <t>Feb. 28, 2017</t>
  </si>
  <si>
    <t>Jan. 31, 2017</t>
  </si>
  <si>
    <t>Nov. 30, 2016</t>
  </si>
  <si>
    <t>Sep. 30, 2016</t>
  </si>
  <si>
    <t>Jun. 30, 2016</t>
  </si>
  <si>
    <t>Jan. 31, 2016</t>
  </si>
  <si>
    <t>Oct. 31, 2015</t>
  </si>
  <si>
    <t>Jul. 31, 2015</t>
  </si>
  <si>
    <t>Apr. 30, 2015</t>
  </si>
  <si>
    <t>Jul. 31, 2014</t>
  </si>
  <si>
    <t>Accrued interest</t>
  </si>
  <si>
    <t>Debt amount</t>
  </si>
  <si>
    <t>Debt Instrument, Term</t>
  </si>
  <si>
    <t>Balance due converted into shares</t>
  </si>
  <si>
    <t>Converted shares</t>
  </si>
  <si>
    <t>Interest rate</t>
  </si>
  <si>
    <t>0.00%</t>
  </si>
  <si>
    <t>Outstanding principal</t>
  </si>
  <si>
    <t>Sep. 1, 2016 [Member]</t>
  </si>
  <si>
    <t>Acquired shares</t>
  </si>
  <si>
    <t>Atlantik [Member]</t>
  </si>
  <si>
    <t>Atlantik [Member] | Sep. 1, 2016 [Member]</t>
  </si>
  <si>
    <t>Common shares acquired</t>
  </si>
  <si>
    <t>Atlantik [Member] | Transaction One [Member]</t>
  </si>
  <si>
    <t>Repayment of principal</t>
  </si>
  <si>
    <t>Atlantik [Member] | Transaction Two [Member]</t>
  </si>
  <si>
    <t>4 years</t>
  </si>
  <si>
    <t>4.50%</t>
  </si>
  <si>
    <t>Initialy drawn</t>
  </si>
  <si>
    <t>Temporary loan</t>
  </si>
  <si>
    <t>Nami Shams Four [Member]</t>
  </si>
  <si>
    <t>ICC [Member]</t>
  </si>
  <si>
    <t>7 years</t>
  </si>
  <si>
    <t>RELATED PARTIES TRANSACTIONS (Details Narrative)</t>
  </si>
  <si>
    <t>Jul. 01, 2014USD ($)</t>
  </si>
  <si>
    <t>May 31, 2016USD ($)</t>
  </si>
  <si>
    <t>Aug. 31, 2017USD ($)</t>
  </si>
  <si>
    <t>Feb. 28, 2017USD ($)shares</t>
  </si>
  <si>
    <t>Jan. 31, 2017USD ($)</t>
  </si>
  <si>
    <t>Jan. 25, 2017USD ($)shares</t>
  </si>
  <si>
    <t>Jan. 23, 2017USD ($)shares</t>
  </si>
  <si>
    <t>Nov. 30, 2016USD ($)$ / sharesshares</t>
  </si>
  <si>
    <t>Sep. 30, 2016USD ($)</t>
  </si>
  <si>
    <t>Jul. 08, 2016USD ($)shares</t>
  </si>
  <si>
    <t>Jun. 30, 2016USD ($)shares</t>
  </si>
  <si>
    <t>Jan. 31, 2016USD ($)</t>
  </si>
  <si>
    <t>Oct. 31, 2015USD ($)</t>
  </si>
  <si>
    <t>Jul. 31, 2015USD ($)</t>
  </si>
  <si>
    <t>Apr. 30, 2015USD ($)</t>
  </si>
  <si>
    <t>Mar. 26, 2015$ / shares</t>
  </si>
  <si>
    <t>Jul. 31, 2014USD ($)</t>
  </si>
  <si>
    <t>May 31, 2014USD ($)shares</t>
  </si>
  <si>
    <t>Variance due to currency translations</t>
  </si>
  <si>
    <t>Common stock, shares issued | shares</t>
  </si>
  <si>
    <t>Impaired investments | £</t>
  </si>
  <si>
    <t>Allesch-Taylor [Member]</t>
  </si>
  <si>
    <t>Converted shares | shares</t>
  </si>
  <si>
    <t>Remaining balance for promissory note</t>
  </si>
  <si>
    <t>The Roastery Department [Member]</t>
  </si>
  <si>
    <t>Sales</t>
  </si>
  <si>
    <t>Forgiveness of Debt</t>
  </si>
  <si>
    <t>Total purchase price</t>
  </si>
  <si>
    <t>common shares sale | shares</t>
  </si>
  <si>
    <t>Holding percentage</t>
  </si>
  <si>
    <t>Dee light [Member]</t>
  </si>
  <si>
    <t>Purchases of cakes, value</t>
  </si>
  <si>
    <t>Ownership percentage</t>
  </si>
  <si>
    <t>Due to related party</t>
  </si>
  <si>
    <t>Facility loan</t>
  </si>
  <si>
    <t>Deij Capital [Member] | Director and Owner [Member]</t>
  </si>
  <si>
    <t>Payables to related party</t>
  </si>
  <si>
    <t>Deij Capital One [Member]</t>
  </si>
  <si>
    <t>Roastery Department [Member]</t>
  </si>
  <si>
    <t>Lopez [Member] | Chief Executive Officer [Member]</t>
  </si>
  <si>
    <t>Acquired shares | shares</t>
  </si>
  <si>
    <t>Additionally shares for directors | shares</t>
  </si>
  <si>
    <t>Sep. 1, 2016 [Member] | Atlantik [Member]</t>
  </si>
  <si>
    <t>Common shares acquired | shares</t>
  </si>
  <si>
    <t>Approvel for shares issuance | shares</t>
  </si>
  <si>
    <t>Agreed valuation | $ / shares</t>
  </si>
  <si>
    <t>STOCKHOLDERS EQUITY (Details Narrative)</t>
  </si>
  <si>
    <t>1 Months Ended</t>
  </si>
  <si>
    <t>Mar. 26, 2015USD ($)$ / sharesshares</t>
  </si>
  <si>
    <t>Mar. 24, 2015USD ($)$ / sharesshares</t>
  </si>
  <si>
    <t>Jul. 22, 2014USD ($)$ / sharesshares</t>
  </si>
  <si>
    <t>Apr. 06, 2016shares</t>
  </si>
  <si>
    <t>Feb. 01, 2010USD ($)</t>
  </si>
  <si>
    <t>Change in authorized common stock</t>
  </si>
  <si>
    <t>Stockholders' Equity Note, Stock Split</t>
  </si>
  <si>
    <t>The Company
approved a special resolution to undertake a forward split of the common stock of the Company on a basis of 115 new common shares
for 1 old common share</t>
  </si>
  <si>
    <t>Issued and outstanding common stock increased description</t>
  </si>
  <si>
    <t>The issued
and outstanding common stock increased from 1,320,000 to 151,800,000 as of July 31, 2015</t>
  </si>
  <si>
    <t>Restricted common stock, value | $</t>
  </si>
  <si>
    <t>Restricted Stock [Member]</t>
  </si>
  <si>
    <t>Common stock returned</t>
  </si>
  <si>
    <t>Common stock returned per share | $ / shares</t>
  </si>
  <si>
    <t>Total consideration | $</t>
  </si>
  <si>
    <t>Restricted Stock [Member] | Pre Split [Member]</t>
  </si>
  <si>
    <t>Debt amount | $</t>
  </si>
  <si>
    <t>Balance due converted into shares | $</t>
  </si>
  <si>
    <t>Shareholde [Member]</t>
  </si>
  <si>
    <t>Proceeds from issuance | $</t>
  </si>
  <si>
    <t>Shareholde [Member] | Pre Split [Member]</t>
  </si>
  <si>
    <t>Sole Director And President [Member]</t>
  </si>
  <si>
    <t>Sole Director And President [Member] | Pre Split [Member]</t>
  </si>
  <si>
    <t>Additionally shares for directors</t>
  </si>
  <si>
    <t>Weighted average
number of shares outstanding prior to the 115:1 forward split have been adjusted to reflect the stock split on a retroactive basis
unless otherwise noted</t>
  </si>
  <si>
    <t>Remaining balance for promissory note | $</t>
  </si>
  <si>
    <t>COMMITMENTS AND CONTINGENCIES (Details)</t>
  </si>
  <si>
    <t>Commitments And Contingencies Details</t>
  </si>
  <si>
    <t>Future</t>
  </si>
  <si>
    <t>COMMITMENTS AND CONTINGENCIES (Details Narrative) - USD ($)</t>
  </si>
  <si>
    <t>Rental expense</t>
  </si>
  <si>
    <t>CONCENTRATIONS (Details Narrative) - USD ($)</t>
  </si>
  <si>
    <t>Concentrations Details Narrative</t>
  </si>
  <si>
    <t>Sales revenue</t>
  </si>
  <si>
    <t>Sale revenue, percentage</t>
  </si>
  <si>
    <t>11.50%</t>
  </si>
  <si>
    <t>11.30%</t>
  </si>
  <si>
    <t>Contract expiry date</t>
  </si>
  <si>
    <t>Feb. 28,
		2020</t>
  </si>
  <si>
    <t>REVENUE CLASSES (Details) - USD ($)</t>
  </si>
  <si>
    <t>Revenues</t>
  </si>
  <si>
    <t>Coffee and complementary food products [Member]</t>
  </si>
  <si>
    <t>Coffee school [Member]</t>
  </si>
  <si>
    <t>Management fees [Member]</t>
  </si>
  <si>
    <t>Hot sauce (a) [Member]</t>
  </si>
  <si>
    <t>(a) For the nine months ended May 31, 2016, due to the reverse merger on September 1, 2016, are not reflective on this tabl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_);_(&quot;£ &quot;(#,##0)" numFmtId="166"/>
    <numFmt formatCode="_(&quot;$ &quot;#,##0.0000_);_(&quot;$ &quot;(#,##0.0000)" numFmtId="167"/>
    <numFmt formatCode="_(&quot;$ &quot;#,##0.00_);_(&quot;$ &quot;(#,##0.00)" numFmtId="168"/>
    <numFmt formatCode="_(&quot;$ &quot;#,##0.000000_);_(&quot;$ &quot;(#,##0.000000)" numFmtId="169"/>
    <numFmt formatCode="_(&quot;$ &quot;#,##0.000000000_);_(&quot;$ &quot;(#,##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0036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93670</v>
      </c>
      <c r="C3" s="7" t="n">
        <v>91137</v>
      </c>
    </row>
    <row r="4" spans="1:3">
      <c r="A4" s="4" t="s">
        <v>31</v>
      </c>
      <c r="B4" s="5" t="n">
        <v>784579</v>
      </c>
      <c r="C4" s="5" t="n">
        <v>368807</v>
      </c>
    </row>
    <row r="5" spans="1:3">
      <c r="A5" s="4" t="s">
        <v>32</v>
      </c>
      <c r="B5" s="4" t="s">
        <v>33</v>
      </c>
      <c r="C5" s="5" t="n">
        <v>113994</v>
      </c>
    </row>
    <row r="6" spans="1:3">
      <c r="A6" s="4" t="s">
        <v>34</v>
      </c>
      <c r="B6" s="5" t="n">
        <v>269615</v>
      </c>
      <c r="C6" s="5" t="n">
        <v>190249</v>
      </c>
    </row>
    <row r="7" spans="1:3">
      <c r="A7" s="4" t="s">
        <v>35</v>
      </c>
      <c r="B7" s="5" t="n">
        <v>85501</v>
      </c>
      <c r="C7" s="5" t="n">
        <v>40323</v>
      </c>
    </row>
    <row r="8" spans="1:3">
      <c r="A8" s="4" t="s">
        <v>36</v>
      </c>
      <c r="B8" s="5" t="n">
        <v>1333365</v>
      </c>
      <c r="C8" s="5" t="n">
        <v>804510</v>
      </c>
    </row>
    <row r="9" spans="1:3">
      <c r="A9" s="4" t="s">
        <v>37</v>
      </c>
      <c r="B9" s="5" t="n">
        <v>1265541</v>
      </c>
      <c r="C9" s="5" t="n">
        <v>674627</v>
      </c>
    </row>
    <row r="10" spans="1:3">
      <c r="A10" s="4" t="s">
        <v>38</v>
      </c>
      <c r="B10" s="5" t="n">
        <v>3706</v>
      </c>
      <c r="C10" s="5" t="n">
        <v>9065</v>
      </c>
    </row>
    <row r="11" spans="1:3">
      <c r="A11" s="4" t="s">
        <v>32</v>
      </c>
      <c r="B11" s="5" t="n">
        <v>38700</v>
      </c>
      <c r="C11" s="5" t="n">
        <v>39540</v>
      </c>
    </row>
    <row r="12" spans="1:3">
      <c r="A12" s="4" t="s">
        <v>39</v>
      </c>
      <c r="B12" s="5" t="n">
        <v>1290</v>
      </c>
      <c r="C12" s="5" t="n">
        <v>1318</v>
      </c>
    </row>
    <row r="13" spans="1:3">
      <c r="A13" s="4" t="s">
        <v>40</v>
      </c>
      <c r="B13" s="5" t="n">
        <v>87278</v>
      </c>
      <c r="C13" s="5" t="n">
        <v>57311</v>
      </c>
    </row>
    <row r="14" spans="1:3">
      <c r="A14" s="4" t="s">
        <v>41</v>
      </c>
      <c r="B14" s="5" t="n">
        <v>2729880</v>
      </c>
      <c r="C14" s="5" t="n">
        <v>1586371</v>
      </c>
    </row>
    <row r="15" spans="1:3">
      <c r="A15" s="3" t="s">
        <v>42</v>
      </c>
    </row>
    <row r="16" spans="1:3">
      <c r="A16" s="4" t="s">
        <v>43</v>
      </c>
      <c r="B16" s="5" t="n">
        <v>32548</v>
      </c>
      <c r="C16" s="5" t="n">
        <v>18368</v>
      </c>
    </row>
    <row r="17" spans="1:3">
      <c r="A17" s="4" t="s">
        <v>44</v>
      </c>
      <c r="B17" s="5" t="n">
        <v>969955</v>
      </c>
      <c r="C17" s="5" t="n">
        <v>610101</v>
      </c>
    </row>
    <row r="18" spans="1:3">
      <c r="A18" s="4" t="s">
        <v>45</v>
      </c>
      <c r="B18" s="5" t="n">
        <v>61362</v>
      </c>
      <c r="C18" s="5" t="n">
        <v>95226</v>
      </c>
    </row>
    <row r="19" spans="1:3">
      <c r="A19" s="4" t="s">
        <v>46</v>
      </c>
      <c r="B19" s="5" t="n">
        <v>57897</v>
      </c>
      <c r="C19" s="5" t="n">
        <v>0</v>
      </c>
    </row>
    <row r="20" spans="1:3">
      <c r="A20" s="4" t="s">
        <v>47</v>
      </c>
      <c r="B20" s="5" t="n">
        <v>82476</v>
      </c>
      <c r="C20" s="5" t="n">
        <v>73091</v>
      </c>
    </row>
    <row r="21" spans="1:3">
      <c r="A21" s="4" t="s">
        <v>48</v>
      </c>
      <c r="B21" s="5" t="n">
        <v>28353</v>
      </c>
      <c r="C21" s="5" t="n">
        <v>6557</v>
      </c>
    </row>
    <row r="22" spans="1:3">
      <c r="A22" s="4" t="s">
        <v>49</v>
      </c>
      <c r="B22" s="5" t="n">
        <v>1232591</v>
      </c>
      <c r="C22" s="5" t="n">
        <v>803343</v>
      </c>
    </row>
    <row r="23" spans="1:3">
      <c r="A23" s="3" t="s">
        <v>50</v>
      </c>
    </row>
    <row r="24" spans="1:3">
      <c r="A24" s="4" t="s">
        <v>51</v>
      </c>
      <c r="B24" s="5" t="n">
        <v>457459</v>
      </c>
      <c r="C24" s="5" t="n">
        <v>209797</v>
      </c>
    </row>
    <row r="25" spans="1:3">
      <c r="A25" s="4" t="s">
        <v>52</v>
      </c>
      <c r="B25" s="5" t="n">
        <v>101234</v>
      </c>
      <c r="C25" s="5" t="n">
        <v>23168</v>
      </c>
    </row>
    <row r="26" spans="1:3">
      <c r="A26" s="4" t="s">
        <v>53</v>
      </c>
      <c r="B26" s="5" t="n">
        <v>558693</v>
      </c>
      <c r="C26" s="5" t="n">
        <v>232965</v>
      </c>
    </row>
    <row r="27" spans="1:3">
      <c r="A27" s="4" t="s">
        <v>54</v>
      </c>
      <c r="B27" s="5" t="n">
        <v>1791284</v>
      </c>
      <c r="C27" s="5" t="n">
        <v>1036308</v>
      </c>
    </row>
    <row r="28" spans="1:3">
      <c r="A28" s="3" t="s">
        <v>55</v>
      </c>
    </row>
    <row r="29" spans="1:3">
      <c r="A29" s="4" t="s">
        <v>56</v>
      </c>
      <c r="B29" s="5" t="n">
        <v>150036</v>
      </c>
      <c r="C29" s="4" t="s">
        <v>33</v>
      </c>
    </row>
    <row r="30" spans="1:3">
      <c r="A30" s="4" t="s">
        <v>57</v>
      </c>
      <c r="B30" s="5" t="n">
        <v>512033</v>
      </c>
      <c r="C30" s="4" t="s">
        <v>33</v>
      </c>
    </row>
    <row r="31" spans="1:3">
      <c r="A31" s="4" t="s">
        <v>58</v>
      </c>
      <c r="B31" s="5" t="n">
        <v>1872755</v>
      </c>
      <c r="C31" s="5" t="n">
        <v>1154127</v>
      </c>
    </row>
    <row r="32" spans="1:3">
      <c r="A32" s="4" t="s">
        <v>59</v>
      </c>
      <c r="B32" s="4" t="s">
        <v>33</v>
      </c>
      <c r="C32" s="5" t="n">
        <v>193540</v>
      </c>
    </row>
    <row r="33" spans="1:3">
      <c r="A33" s="4" t="s">
        <v>60</v>
      </c>
      <c r="B33" s="5" t="n">
        <v>163434</v>
      </c>
      <c r="C33" s="5" t="n">
        <v>153187</v>
      </c>
    </row>
    <row r="34" spans="1:3">
      <c r="A34" s="4" t="s">
        <v>61</v>
      </c>
      <c r="B34" s="5" t="n">
        <v>708</v>
      </c>
      <c r="C34" s="5" t="n">
        <v>81</v>
      </c>
    </row>
    <row r="35" spans="1:3">
      <c r="A35" s="4" t="s">
        <v>62</v>
      </c>
      <c r="B35" s="5" t="n">
        <v>-1760370</v>
      </c>
      <c r="C35" s="5" t="n">
        <v>-1340602</v>
      </c>
    </row>
    <row r="36" spans="1:3">
      <c r="A36" s="4" t="s">
        <v>63</v>
      </c>
      <c r="B36" s="5" t="n">
        <v>938596</v>
      </c>
      <c r="C36" s="5" t="n">
        <v>550063</v>
      </c>
    </row>
    <row r="37" spans="1:3">
      <c r="A37" s="4" t="s">
        <v>64</v>
      </c>
      <c r="B37" s="5" t="n">
        <v>2729880</v>
      </c>
      <c r="C37" s="5" t="n">
        <v>1586371</v>
      </c>
    </row>
    <row r="38" spans="1:3">
      <c r="A38" s="4" t="s">
        <v>65</v>
      </c>
    </row>
    <row r="39" spans="1:3">
      <c r="A39" s="3" t="s">
        <v>55</v>
      </c>
    </row>
    <row r="40" spans="1:3">
      <c r="A40" s="4" t="s">
        <v>66</v>
      </c>
      <c r="B40" s="4" t="s">
        <v>33</v>
      </c>
      <c r="C40" s="5" t="n">
        <v>389730</v>
      </c>
    </row>
    <row r="41" spans="1:3">
      <c r="A41" s="4" t="s">
        <v>67</v>
      </c>
    </row>
    <row r="42" spans="1:3">
      <c r="A42" s="3" t="s">
        <v>55</v>
      </c>
    </row>
    <row r="43" spans="1:3">
      <c r="A43" s="4" t="s">
        <v>66</v>
      </c>
      <c r="B43" s="4" t="s">
        <v>33</v>
      </c>
      <c r="C43"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35</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35</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43</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80"/>
    <col customWidth="1" max="3" min="3" width="13"/>
    <col customWidth="1" max="4" min="4" width="14"/>
    <col customWidth="1" max="5" min="5" width="14"/>
  </cols>
  <sheetData>
    <row r="1" spans="1:5">
      <c r="A1" s="1" t="s">
        <v>261</v>
      </c>
      <c r="B1" s="2" t="s">
        <v>1</v>
      </c>
    </row>
    <row r="2" spans="1:5">
      <c r="B2" s="2" t="s">
        <v>2</v>
      </c>
      <c r="C2" s="2" t="s">
        <v>89</v>
      </c>
      <c r="D2" s="2" t="s">
        <v>262</v>
      </c>
      <c r="E2" s="2" t="s">
        <v>263</v>
      </c>
    </row>
    <row r="3" spans="1:5">
      <c r="A3" s="4" t="s">
        <v>264</v>
      </c>
      <c r="B3" s="4" t="s">
        <v>265</v>
      </c>
    </row>
    <row r="4" spans="1:5">
      <c r="A4" s="4" t="s">
        <v>266</v>
      </c>
      <c r="B4" s="4" t="s">
        <v>267</v>
      </c>
    </row>
    <row r="5" spans="1:5">
      <c r="A5" s="4" t="s">
        <v>268</v>
      </c>
      <c r="E5" s="5" t="n">
        <v>115000000</v>
      </c>
    </row>
    <row r="6" spans="1:5">
      <c r="A6" s="4" t="s">
        <v>269</v>
      </c>
      <c r="E6" s="7" t="n">
        <v>200000</v>
      </c>
    </row>
    <row r="7" spans="1:5">
      <c r="A7" s="4" t="s">
        <v>270</v>
      </c>
      <c r="E7" s="4" t="s">
        <v>271</v>
      </c>
    </row>
    <row r="8" spans="1:5">
      <c r="A8" s="4" t="s">
        <v>272</v>
      </c>
      <c r="B8" s="7" t="n">
        <v>29209</v>
      </c>
      <c r="C8" s="7" t="n">
        <v>17921</v>
      </c>
    </row>
    <row r="9" spans="1:5">
      <c r="A9" s="4" t="s">
        <v>273</v>
      </c>
      <c r="B9" s="4" t="s">
        <v>274</v>
      </c>
    </row>
    <row r="10" spans="1:5">
      <c r="A10" s="4" t="s">
        <v>275</v>
      </c>
      <c r="D10" s="7" t="n">
        <v>320000</v>
      </c>
    </row>
    <row r="11" spans="1:5">
      <c r="A11" s="4" t="s">
        <v>276</v>
      </c>
      <c r="D11" s="5" t="n">
        <v>115000000</v>
      </c>
    </row>
    <row r="12" spans="1:5">
      <c r="A12" s="4" t="s">
        <v>277</v>
      </c>
      <c r="B12" s="7" t="n">
        <v>100000</v>
      </c>
    </row>
    <row r="13" spans="1:5">
      <c r="A13" s="4" t="s">
        <v>278</v>
      </c>
      <c r="B13" s="7" t="n">
        <v>1000000</v>
      </c>
    </row>
    <row r="14" spans="1:5">
      <c r="A14" s="4" t="s">
        <v>279</v>
      </c>
    </row>
    <row r="15" spans="1:5">
      <c r="A15" s="4" t="s">
        <v>280</v>
      </c>
      <c r="B15" s="4" t="s">
        <v>281</v>
      </c>
    </row>
    <row r="16" spans="1:5">
      <c r="A16" s="4" t="s">
        <v>282</v>
      </c>
    </row>
    <row r="17" spans="1:5">
      <c r="A17" s="4" t="s">
        <v>280</v>
      </c>
      <c r="B17" s="4" t="s">
        <v>283</v>
      </c>
    </row>
    <row r="18" spans="1:5">
      <c r="A18" s="4" t="s">
        <v>284</v>
      </c>
    </row>
    <row r="19" spans="1:5">
      <c r="A19" s="4" t="s">
        <v>285</v>
      </c>
      <c r="B19" s="5" t="n">
        <v>2936000</v>
      </c>
    </row>
    <row r="20" spans="1:5">
      <c r="A20" s="4" t="s">
        <v>286</v>
      </c>
    </row>
    <row r="21" spans="1:5">
      <c r="A21" s="4" t="s">
        <v>268</v>
      </c>
      <c r="B21" s="5" t="n">
        <v>170000000</v>
      </c>
    </row>
    <row r="22" spans="1:5">
      <c r="A22" s="4" t="s">
        <v>287</v>
      </c>
      <c r="B22" s="5" t="n">
        <v>110000000</v>
      </c>
    </row>
    <row r="23" spans="1:5">
      <c r="A23" s="4" t="s">
        <v>288</v>
      </c>
      <c r="B23" s="5" t="n">
        <v>60000000</v>
      </c>
    </row>
    <row r="24" spans="1:5">
      <c r="A24" s="4" t="s">
        <v>289</v>
      </c>
      <c r="B24" s="4" t="s">
        <v>290</v>
      </c>
    </row>
    <row r="25" spans="1:5">
      <c r="A25" s="4" t="s">
        <v>291</v>
      </c>
    </row>
    <row r="26" spans="1:5">
      <c r="A26" s="4" t="s">
        <v>292</v>
      </c>
      <c r="B26"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36"/>
    <col customWidth="1" max="3" min="3" width="23"/>
    <col customWidth="1" max="4" min="4" width="37"/>
    <col customWidth="1" max="5" min="5" width="24"/>
  </cols>
  <sheetData>
    <row r="1" spans="1:5">
      <c r="A1" s="1" t="s">
        <v>68</v>
      </c>
      <c r="B1" s="2" t="s">
        <v>69</v>
      </c>
      <c r="C1" s="2" t="s">
        <v>70</v>
      </c>
      <c r="D1" s="2" t="s">
        <v>71</v>
      </c>
      <c r="E1" s="2" t="s">
        <v>72</v>
      </c>
    </row>
    <row r="2" spans="1:5">
      <c r="A2" s="3" t="s">
        <v>29</v>
      </c>
    </row>
    <row r="3" spans="1:5">
      <c r="A3" s="4" t="s">
        <v>73</v>
      </c>
      <c r="B3" s="7" t="n">
        <v>672830</v>
      </c>
      <c r="D3" s="7" t="n">
        <v>288389</v>
      </c>
    </row>
    <row r="4" spans="1:5">
      <c r="A4" s="3" t="s">
        <v>50</v>
      </c>
    </row>
    <row r="5" spans="1:5">
      <c r="A5" s="4" t="s">
        <v>74</v>
      </c>
      <c r="B5" s="7" t="n">
        <v>1040</v>
      </c>
      <c r="D5" s="7" t="n">
        <v>39540</v>
      </c>
    </row>
    <row r="6" spans="1:5">
      <c r="A6" s="3" t="s">
        <v>55</v>
      </c>
    </row>
    <row r="7" spans="1:5">
      <c r="A7" s="4" t="s">
        <v>75</v>
      </c>
      <c r="B7" s="8" t="n">
        <v>0.001</v>
      </c>
      <c r="D7" s="8" t="n">
        <v>0.001</v>
      </c>
    </row>
    <row r="8" spans="1:5">
      <c r="A8" s="4" t="s">
        <v>76</v>
      </c>
      <c r="B8" s="5" t="n">
        <v>250000000</v>
      </c>
      <c r="D8" s="5" t="n">
        <v>250000000</v>
      </c>
    </row>
    <row r="9" spans="1:5">
      <c r="A9" s="4" t="s">
        <v>77</v>
      </c>
      <c r="B9" s="5" t="n">
        <v>150036000</v>
      </c>
      <c r="D9" s="5" t="n">
        <v>0</v>
      </c>
    </row>
    <row r="10" spans="1:5">
      <c r="A10" s="4" t="s">
        <v>78</v>
      </c>
      <c r="B10" s="5" t="n">
        <v>150036000</v>
      </c>
      <c r="D10" s="5" t="n">
        <v>0</v>
      </c>
    </row>
    <row r="11" spans="1:5">
      <c r="A11" s="4" t="s">
        <v>79</v>
      </c>
      <c r="C11" s="9" t="n">
        <v>1</v>
      </c>
      <c r="E11" s="9" t="n">
        <v>1</v>
      </c>
    </row>
    <row r="12" spans="1:5">
      <c r="A12" s="4" t="s">
        <v>80</v>
      </c>
      <c r="B12" s="5" t="n">
        <v>25000000</v>
      </c>
      <c r="D12" s="5" t="n">
        <v>25000000</v>
      </c>
    </row>
    <row r="13" spans="1:5">
      <c r="A13" s="4" t="s">
        <v>81</v>
      </c>
      <c r="B13" s="5" t="n">
        <v>1433076</v>
      </c>
      <c r="D13" s="5" t="n">
        <v>870826</v>
      </c>
    </row>
    <row r="14" spans="1:5">
      <c r="A14" s="4" t="s">
        <v>82</v>
      </c>
      <c r="B14" s="5" t="n">
        <v>1433076</v>
      </c>
      <c r="D14" s="5" t="n">
        <v>870826</v>
      </c>
    </row>
    <row r="15" spans="1:5">
      <c r="A15" s="4" t="s">
        <v>65</v>
      </c>
    </row>
    <row r="16" spans="1:5">
      <c r="A16" s="3" t="s">
        <v>55</v>
      </c>
    </row>
    <row r="17" spans="1:5">
      <c r="A17" s="4" t="s">
        <v>83</v>
      </c>
      <c r="C17" s="5" t="n">
        <v>1</v>
      </c>
      <c r="E17" s="5" t="n">
        <v>1</v>
      </c>
    </row>
    <row r="18" spans="1:5">
      <c r="A18" s="4" t="s">
        <v>84</v>
      </c>
      <c r="B18" s="5" t="n">
        <v>25000000</v>
      </c>
      <c r="D18" s="5" t="n">
        <v>25000000</v>
      </c>
    </row>
    <row r="19" spans="1:5">
      <c r="A19" s="4" t="s">
        <v>85</v>
      </c>
      <c r="B19" s="5" t="n">
        <v>0</v>
      </c>
      <c r="D19" s="5" t="n">
        <v>243800</v>
      </c>
    </row>
    <row r="20" spans="1:5">
      <c r="A20" s="4" t="s">
        <v>86</v>
      </c>
      <c r="B20" s="5" t="n">
        <v>0</v>
      </c>
      <c r="D20" s="5" t="n">
        <v>243800</v>
      </c>
    </row>
    <row r="21" spans="1:5">
      <c r="A21" s="4" t="s">
        <v>67</v>
      </c>
    </row>
    <row r="22" spans="1:5">
      <c r="A22" s="3" t="s">
        <v>55</v>
      </c>
    </row>
    <row r="23" spans="1:5">
      <c r="A23" s="4" t="s">
        <v>83</v>
      </c>
      <c r="C23" s="9" t="n">
        <v>1</v>
      </c>
      <c r="E23" s="9" t="n">
        <v>1</v>
      </c>
    </row>
    <row r="24" spans="1:5">
      <c r="A24" s="4" t="s">
        <v>84</v>
      </c>
      <c r="B24" s="5" t="n">
        <v>10000000</v>
      </c>
      <c r="D24" s="5" t="n">
        <v>10000000</v>
      </c>
    </row>
    <row r="25" spans="1:5">
      <c r="A25" s="4" t="s">
        <v>85</v>
      </c>
      <c r="B25" s="5" t="n">
        <v>0</v>
      </c>
      <c r="D25" s="5" t="n">
        <v>0</v>
      </c>
    </row>
    <row r="26" spans="1:5">
      <c r="A26" s="4" t="s">
        <v>86</v>
      </c>
      <c r="B26" s="5" t="n">
        <v>0</v>
      </c>
      <c r="D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294</v>
      </c>
      <c r="B1" s="2" t="s">
        <v>2</v>
      </c>
      <c r="C1" s="2" t="s">
        <v>28</v>
      </c>
    </row>
    <row r="2" spans="1:3">
      <c r="A2" s="3" t="s">
        <v>295</v>
      </c>
    </row>
    <row r="3" spans="1:3">
      <c r="A3" s="4" t="s">
        <v>296</v>
      </c>
      <c r="B3" s="7" t="n">
        <v>207</v>
      </c>
    </row>
    <row r="4" spans="1:3">
      <c r="A4" s="4" t="s">
        <v>297</v>
      </c>
      <c r="B4" s="5" t="n">
        <v>207</v>
      </c>
    </row>
    <row r="5" spans="1:3">
      <c r="A5" s="3" t="s">
        <v>298</v>
      </c>
    </row>
    <row r="6" spans="1:3">
      <c r="A6" s="4" t="s">
        <v>35</v>
      </c>
      <c r="B6" s="5" t="n">
        <v>731</v>
      </c>
    </row>
    <row r="7" spans="1:3">
      <c r="A7" s="4" t="s">
        <v>43</v>
      </c>
      <c r="B7" s="5" t="n">
        <v>-32548</v>
      </c>
      <c r="C7" s="7" t="n">
        <v>-18368</v>
      </c>
    </row>
    <row r="8" spans="1:3">
      <c r="A8" s="4" t="s">
        <v>44</v>
      </c>
      <c r="B8" s="5" t="n">
        <v>-6043</v>
      </c>
    </row>
    <row r="9" spans="1:3">
      <c r="A9" s="4" t="s">
        <v>45</v>
      </c>
      <c r="B9" s="5" t="n">
        <v>-8500</v>
      </c>
    </row>
    <row r="10" spans="1:3">
      <c r="A10" s="4" t="s">
        <v>299</v>
      </c>
      <c r="B10" s="5" t="n">
        <v>-46359</v>
      </c>
    </row>
    <row r="11" spans="1:3">
      <c r="A11" s="4" t="s">
        <v>300</v>
      </c>
      <c r="B11" s="5" t="n">
        <v>46566</v>
      </c>
    </row>
    <row r="12" spans="1:3">
      <c r="A12" s="4" t="s">
        <v>301</v>
      </c>
      <c r="B12" s="7" t="n">
        <v>2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 customWidth="1" max="6" min="6" width="14"/>
    <col customWidth="1" max="7" min="7" width="14"/>
    <col customWidth="1" max="8" min="8" width="14"/>
  </cols>
  <sheetData>
    <row r="1" spans="1:8">
      <c r="A1" s="1" t="s">
        <v>302</v>
      </c>
      <c r="B1" s="2" t="s">
        <v>88</v>
      </c>
      <c r="D1" s="2" t="s">
        <v>1</v>
      </c>
    </row>
    <row r="2" spans="1:8">
      <c r="B2" s="2" t="s">
        <v>2</v>
      </c>
      <c r="C2" s="2" t="s">
        <v>89</v>
      </c>
      <c r="D2" s="2" t="s">
        <v>2</v>
      </c>
      <c r="E2" s="2" t="s">
        <v>89</v>
      </c>
      <c r="F2" s="2" t="s">
        <v>263</v>
      </c>
      <c r="G2" s="2" t="s">
        <v>303</v>
      </c>
      <c r="H2" s="2" t="s">
        <v>304</v>
      </c>
    </row>
    <row r="3" spans="1:8">
      <c r="A3" s="4" t="s">
        <v>102</v>
      </c>
      <c r="B3" s="4" t="s">
        <v>33</v>
      </c>
      <c r="C3" s="4" t="s">
        <v>33</v>
      </c>
      <c r="D3" s="7" t="n">
        <v>46566</v>
      </c>
      <c r="E3" s="4" t="s">
        <v>33</v>
      </c>
    </row>
    <row r="4" spans="1:8">
      <c r="A4" s="4" t="s">
        <v>268</v>
      </c>
      <c r="F4" s="5" t="n">
        <v>115000000</v>
      </c>
    </row>
    <row r="5" spans="1:8">
      <c r="A5" s="4" t="s">
        <v>269</v>
      </c>
      <c r="F5" s="7" t="n">
        <v>200000</v>
      </c>
    </row>
    <row r="6" spans="1:8">
      <c r="A6" s="4" t="s">
        <v>270</v>
      </c>
      <c r="F6" s="4" t="s">
        <v>271</v>
      </c>
    </row>
    <row r="7" spans="1:8">
      <c r="A7" s="4" t="s">
        <v>305</v>
      </c>
      <c r="G7" s="5" t="n">
        <v>57064000</v>
      </c>
    </row>
    <row r="8" spans="1:8">
      <c r="A8" s="4" t="s">
        <v>284</v>
      </c>
    </row>
    <row r="9" spans="1:8">
      <c r="A9" s="4" t="s">
        <v>306</v>
      </c>
      <c r="B9" s="5" t="n">
        <v>2936000</v>
      </c>
      <c r="D9" s="5" t="n">
        <v>2936000</v>
      </c>
    </row>
    <row r="10" spans="1:8">
      <c r="A10" s="4" t="s">
        <v>305</v>
      </c>
      <c r="B10" s="5" t="n">
        <v>57064000</v>
      </c>
      <c r="D10" s="5" t="n">
        <v>57064000</v>
      </c>
    </row>
    <row r="11" spans="1:8">
      <c r="A11" s="4" t="s">
        <v>286</v>
      </c>
    </row>
    <row r="12" spans="1:8">
      <c r="A12" s="4" t="s">
        <v>268</v>
      </c>
      <c r="B12" s="5" t="n">
        <v>170000000</v>
      </c>
      <c r="D12" s="5" t="n">
        <v>170000000</v>
      </c>
    </row>
    <row r="13" spans="1:8">
      <c r="A13" s="4" t="s">
        <v>287</v>
      </c>
      <c r="B13" s="5" t="n">
        <v>110000000</v>
      </c>
      <c r="D13" s="5" t="n">
        <v>110000000</v>
      </c>
    </row>
    <row r="14" spans="1:8">
      <c r="A14" s="4" t="s">
        <v>307</v>
      </c>
      <c r="B14" s="5" t="n">
        <v>60000000</v>
      </c>
      <c r="D14" s="5" t="n">
        <v>60000000</v>
      </c>
    </row>
    <row r="15" spans="1:8">
      <c r="A15" s="4" t="s">
        <v>308</v>
      </c>
    </row>
    <row r="16" spans="1:8">
      <c r="A16" s="4" t="s">
        <v>309</v>
      </c>
      <c r="H16" s="4" t="s">
        <v>310</v>
      </c>
    </row>
    <row r="17" spans="1:8">
      <c r="A17" s="4" t="s">
        <v>311</v>
      </c>
      <c r="H17" s="4" t="s">
        <v>312</v>
      </c>
    </row>
    <row r="18" spans="1:8">
      <c r="A18" s="4" t="s">
        <v>313</v>
      </c>
      <c r="H18" s="7" t="n">
        <v>100000</v>
      </c>
    </row>
    <row r="19" spans="1:8">
      <c r="A19" s="4" t="s">
        <v>314</v>
      </c>
    </row>
    <row r="20" spans="1:8">
      <c r="A20" s="4" t="s">
        <v>309</v>
      </c>
      <c r="H20" s="4" t="s">
        <v>3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3"/>
    <col customWidth="1" max="3" min="3" width="14"/>
  </cols>
  <sheetData>
    <row r="1" spans="1:3">
      <c r="A1" s="1" t="s">
        <v>316</v>
      </c>
      <c r="B1" s="2" t="s">
        <v>2</v>
      </c>
      <c r="C1" s="2" t="s">
        <v>28</v>
      </c>
    </row>
    <row r="2" spans="1:3">
      <c r="A2" s="3" t="s">
        <v>317</v>
      </c>
    </row>
    <row r="3" spans="1:3">
      <c r="A3" s="4" t="s">
        <v>318</v>
      </c>
      <c r="B3" s="7" t="n">
        <v>784579</v>
      </c>
      <c r="C3" s="7" t="n">
        <v>380396</v>
      </c>
    </row>
    <row r="4" spans="1:3">
      <c r="A4" s="4" t="s">
        <v>319</v>
      </c>
      <c r="B4" s="4" t="s">
        <v>33</v>
      </c>
      <c r="C4" s="5" t="n">
        <v>-11589</v>
      </c>
    </row>
    <row r="5" spans="1:3">
      <c r="A5" s="4" t="s">
        <v>320</v>
      </c>
      <c r="B5" s="7" t="n">
        <v>784579</v>
      </c>
      <c r="C5" s="7" t="n">
        <v>3688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3"/>
    <col customWidth="1" max="3" min="3" width="14"/>
  </cols>
  <sheetData>
    <row r="1" spans="1:3">
      <c r="A1" s="1" t="s">
        <v>321</v>
      </c>
      <c r="B1" s="2" t="s">
        <v>2</v>
      </c>
      <c r="C1" s="2" t="s">
        <v>28</v>
      </c>
    </row>
    <row r="2" spans="1:3">
      <c r="A2" s="3" t="s">
        <v>322</v>
      </c>
    </row>
    <row r="3" spans="1:3">
      <c r="A3" s="4" t="s">
        <v>320</v>
      </c>
      <c r="B3" s="7" t="n">
        <v>784579</v>
      </c>
      <c r="C3" s="7" t="n">
        <v>3688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0"/>
    <col customWidth="1" max="2" min="2" width="80"/>
    <col customWidth="1" max="3" min="3" width="13"/>
    <col customWidth="1" max="4" min="4" width="14"/>
  </cols>
  <sheetData>
    <row r="1" spans="1:4">
      <c r="A1" s="1" t="s">
        <v>323</v>
      </c>
      <c r="C1" s="2" t="s">
        <v>2</v>
      </c>
      <c r="D1" s="2" t="s">
        <v>28</v>
      </c>
    </row>
    <row r="2" spans="1:4">
      <c r="A2" s="4" t="s">
        <v>324</v>
      </c>
      <c r="C2" s="7" t="n">
        <v>85501</v>
      </c>
      <c r="D2" s="7" t="n">
        <v>40323</v>
      </c>
    </row>
    <row r="3" spans="1:4">
      <c r="A3" s="4" t="s">
        <v>325</v>
      </c>
    </row>
    <row r="4" spans="1:4">
      <c r="A4" s="4" t="s">
        <v>324</v>
      </c>
      <c r="C4" s="5" t="n">
        <v>17083</v>
      </c>
      <c r="D4" s="5" t="n">
        <v>8500</v>
      </c>
    </row>
    <row r="5" spans="1:4">
      <c r="A5" s="4" t="s">
        <v>326</v>
      </c>
    </row>
    <row r="6" spans="1:4">
      <c r="A6" s="4" t="s">
        <v>324</v>
      </c>
      <c r="C6" s="5" t="n">
        <v>39002</v>
      </c>
      <c r="D6" s="5" t="n">
        <v>22858</v>
      </c>
    </row>
    <row r="7" spans="1:4">
      <c r="A7" s="4" t="s">
        <v>327</v>
      </c>
    </row>
    <row r="8" spans="1:4">
      <c r="A8" s="4" t="s">
        <v>324</v>
      </c>
      <c r="C8" s="5" t="n">
        <v>28685</v>
      </c>
      <c r="D8" s="5" t="n">
        <v>8965</v>
      </c>
    </row>
    <row r="9" spans="1:4">
      <c r="A9" s="4" t="s">
        <v>328</v>
      </c>
    </row>
    <row r="10" spans="1:4">
      <c r="A10" s="4" t="s">
        <v>324</v>
      </c>
      <c r="B10" s="4" t="s">
        <v>329</v>
      </c>
      <c r="C10" s="7" t="n">
        <v>731</v>
      </c>
      <c r="D10" s="4" t="s">
        <v>33</v>
      </c>
    </row>
    <row r="11" spans="1:4"/>
    <row r="12" spans="1:4">
      <c r="A12" s="4" t="s">
        <v>329</v>
      </c>
      <c r="B12" s="4" t="s">
        <v>330</v>
      </c>
    </row>
  </sheetData>
  <mergeCells count="3">
    <mergeCell ref="A1:B1"/>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27"/>
    <col customWidth="1" max="3" min="3" width="21"/>
  </cols>
  <sheetData>
    <row r="1" spans="1:3">
      <c r="A1" s="1" t="s">
        <v>331</v>
      </c>
      <c r="B1" s="2" t="s">
        <v>332</v>
      </c>
      <c r="C1" s="2" t="s">
        <v>333</v>
      </c>
    </row>
    <row r="2" spans="1:3">
      <c r="A2" s="4" t="s">
        <v>324</v>
      </c>
      <c r="B2" s="7" t="n">
        <v>85501</v>
      </c>
      <c r="C2" s="7" t="n">
        <v>40323</v>
      </c>
    </row>
    <row r="3" spans="1:3">
      <c r="A3" s="4" t="s">
        <v>334</v>
      </c>
      <c r="B3" s="5" t="n">
        <v>49</v>
      </c>
    </row>
    <row r="4" spans="1:3">
      <c r="A4" s="4" t="s">
        <v>335</v>
      </c>
      <c r="B4" s="5" t="n">
        <v>12</v>
      </c>
    </row>
    <row r="5" spans="1:3">
      <c r="A5" s="4" t="s">
        <v>336</v>
      </c>
    </row>
    <row r="6" spans="1:3">
      <c r="A6" s="4" t="s">
        <v>324</v>
      </c>
      <c r="B6" s="7" t="n">
        <v>84770</v>
      </c>
      <c r="C6" s="5" t="n">
        <v>40323</v>
      </c>
    </row>
    <row r="7" spans="1:3">
      <c r="A7" s="4" t="s">
        <v>337</v>
      </c>
      <c r="B7" s="7" t="n">
        <v>731</v>
      </c>
      <c r="C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338</v>
      </c>
      <c r="B1" s="2" t="s">
        <v>2</v>
      </c>
      <c r="C1" s="2" t="s">
        <v>28</v>
      </c>
    </row>
    <row r="2" spans="1:3">
      <c r="A2" s="4" t="s">
        <v>339</v>
      </c>
      <c r="B2" s="7" t="n">
        <v>1831516</v>
      </c>
      <c r="C2" s="7" t="n">
        <v>1126093</v>
      </c>
    </row>
    <row r="3" spans="1:3">
      <c r="A3" s="4" t="s">
        <v>340</v>
      </c>
      <c r="B3" s="5" t="n">
        <v>565975</v>
      </c>
      <c r="C3" s="5" t="n">
        <v>451466</v>
      </c>
    </row>
    <row r="4" spans="1:3">
      <c r="A4" s="4" t="s">
        <v>37</v>
      </c>
      <c r="B4" s="5" t="n">
        <v>1265541</v>
      </c>
      <c r="C4" s="5" t="n">
        <v>674627</v>
      </c>
    </row>
    <row r="5" spans="1:3">
      <c r="A5" s="4" t="s">
        <v>279</v>
      </c>
    </row>
    <row r="6" spans="1:3">
      <c r="A6" s="4" t="s">
        <v>339</v>
      </c>
      <c r="B6" s="5" t="n">
        <v>54587</v>
      </c>
      <c r="C6" s="5" t="n">
        <v>36839</v>
      </c>
    </row>
    <row r="7" spans="1:3">
      <c r="A7" s="4" t="s">
        <v>282</v>
      </c>
    </row>
    <row r="8" spans="1:3">
      <c r="A8" s="4" t="s">
        <v>339</v>
      </c>
      <c r="B8" s="5" t="n">
        <v>22550</v>
      </c>
      <c r="C8" s="5" t="n">
        <v>22972</v>
      </c>
    </row>
    <row r="9" spans="1:3">
      <c r="A9" s="4" t="s">
        <v>341</v>
      </c>
    </row>
    <row r="10" spans="1:3">
      <c r="A10" s="4" t="s">
        <v>339</v>
      </c>
      <c r="B10" s="5" t="n">
        <v>298886</v>
      </c>
      <c r="C10" s="5" t="n">
        <v>198532</v>
      </c>
    </row>
    <row r="11" spans="1:3">
      <c r="A11" s="4" t="s">
        <v>342</v>
      </c>
    </row>
    <row r="12" spans="1:3">
      <c r="A12" s="4" t="s">
        <v>339</v>
      </c>
      <c r="B12" s="5" t="n">
        <v>1221750</v>
      </c>
      <c r="C12" s="5" t="n">
        <v>707678</v>
      </c>
    </row>
    <row r="13" spans="1:3">
      <c r="A13" s="4" t="s">
        <v>343</v>
      </c>
    </row>
    <row r="14" spans="1:3">
      <c r="A14" s="4" t="s">
        <v>339</v>
      </c>
      <c r="B14" s="7" t="n">
        <v>233743</v>
      </c>
      <c r="C14" s="7" t="n">
        <v>160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4"/>
  </cols>
  <sheetData>
    <row r="1" spans="1:4">
      <c r="A1" s="1" t="s">
        <v>344</v>
      </c>
      <c r="B1" s="2" t="s">
        <v>1</v>
      </c>
    </row>
    <row r="2" spans="1:4">
      <c r="B2" s="2" t="s">
        <v>2</v>
      </c>
      <c r="C2" s="2" t="s">
        <v>89</v>
      </c>
      <c r="D2" s="2" t="s">
        <v>28</v>
      </c>
    </row>
    <row r="3" spans="1:4">
      <c r="A3" s="3" t="s">
        <v>241</v>
      </c>
    </row>
    <row r="4" spans="1:4">
      <c r="A4" s="4" t="s">
        <v>339</v>
      </c>
      <c r="B4" s="7" t="n">
        <v>1831516</v>
      </c>
      <c r="D4" s="7" t="n">
        <v>1126093</v>
      </c>
    </row>
    <row r="5" spans="1:4">
      <c r="A5" s="4" t="s">
        <v>340</v>
      </c>
      <c r="B5" s="5" t="n">
        <v>565975</v>
      </c>
      <c r="D5" s="5" t="n">
        <v>451466</v>
      </c>
    </row>
    <row r="6" spans="1:4">
      <c r="A6" s="4" t="s">
        <v>37</v>
      </c>
      <c r="B6" s="5" t="n">
        <v>1265541</v>
      </c>
      <c r="D6" s="7" t="n">
        <v>674627</v>
      </c>
    </row>
    <row r="7" spans="1:4">
      <c r="A7" s="4" t="s">
        <v>345</v>
      </c>
      <c r="B7" s="7" t="n">
        <v>121307</v>
      </c>
      <c r="C7" s="7" t="n">
        <v>1007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3"/>
    <col customWidth="1" max="3" min="3" width="14"/>
  </cols>
  <sheetData>
    <row r="1" spans="1:3">
      <c r="A1" s="1" t="s">
        <v>346</v>
      </c>
      <c r="B1" s="2" t="s">
        <v>2</v>
      </c>
      <c r="C1" s="2" t="s">
        <v>28</v>
      </c>
    </row>
    <row r="2" spans="1:3">
      <c r="A2" s="4" t="s">
        <v>347</v>
      </c>
      <c r="B2" s="7" t="n">
        <v>20640</v>
      </c>
      <c r="C2" s="7" t="n">
        <v>21088</v>
      </c>
    </row>
    <row r="3" spans="1:3">
      <c r="A3" s="4" t="s">
        <v>348</v>
      </c>
      <c r="B3" s="5" t="n">
        <v>16934</v>
      </c>
      <c r="C3" s="5" t="n">
        <v>12023</v>
      </c>
    </row>
    <row r="4" spans="1:3">
      <c r="A4" s="4" t="s">
        <v>38</v>
      </c>
      <c r="B4" s="5" t="n">
        <v>3706</v>
      </c>
      <c r="C4" s="5" t="n">
        <v>9065</v>
      </c>
    </row>
    <row r="5" spans="1:3">
      <c r="A5" s="4" t="s">
        <v>349</v>
      </c>
    </row>
    <row r="6" spans="1:3">
      <c r="A6" s="4" t="s">
        <v>347</v>
      </c>
      <c r="B6" s="7" t="n">
        <v>20640</v>
      </c>
      <c r="C6" s="7" t="n">
        <v>21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0"/>
  </cols>
  <sheetData>
    <row r="1" spans="1:2">
      <c r="A1" s="1" t="s">
        <v>350</v>
      </c>
      <c r="B1" s="2" t="s">
        <v>351</v>
      </c>
    </row>
    <row r="2" spans="1:2">
      <c r="A2" s="3" t="s">
        <v>352</v>
      </c>
    </row>
    <row r="3" spans="1:2">
      <c r="A3" s="5" t="n">
        <v>2017</v>
      </c>
      <c r="B3" s="7" t="n">
        <v>1722</v>
      </c>
    </row>
    <row r="4" spans="1:2">
      <c r="A4" s="5" t="n">
        <v>2018</v>
      </c>
      <c r="B4" s="5" t="n">
        <v>1984</v>
      </c>
    </row>
    <row r="5" spans="1:2">
      <c r="A5" s="5" t="n">
        <v>2019</v>
      </c>
      <c r="B5" s="4" t="s">
        <v>33</v>
      </c>
    </row>
    <row r="6" spans="1:2">
      <c r="A6" s="5" t="n">
        <v>2020</v>
      </c>
      <c r="B6" s="4" t="s">
        <v>33</v>
      </c>
    </row>
    <row r="7" spans="1:2">
      <c r="A7" s="5" t="n">
        <v>2021</v>
      </c>
      <c r="B7" s="4" t="s">
        <v>33</v>
      </c>
    </row>
    <row r="8" spans="1:2">
      <c r="A8" s="4" t="s">
        <v>353</v>
      </c>
      <c r="B8" s="7" t="n">
        <v>3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87</v>
      </c>
      <c r="B1" s="2" t="s">
        <v>88</v>
      </c>
      <c r="D1" s="2" t="s">
        <v>1</v>
      </c>
    </row>
    <row r="2" spans="1:5">
      <c r="B2" s="2" t="s">
        <v>2</v>
      </c>
      <c r="C2" s="2" t="s">
        <v>89</v>
      </c>
      <c r="D2" s="2" t="s">
        <v>2</v>
      </c>
      <c r="E2" s="2" t="s">
        <v>89</v>
      </c>
    </row>
    <row r="3" spans="1:5">
      <c r="A3" s="3" t="s">
        <v>90</v>
      </c>
    </row>
    <row r="4" spans="1:5">
      <c r="A4" s="4" t="s">
        <v>91</v>
      </c>
      <c r="B4" s="7" t="n">
        <v>1163202</v>
      </c>
      <c r="C4" s="7" t="n">
        <v>995736</v>
      </c>
      <c r="D4" s="7" t="n">
        <v>3000674</v>
      </c>
      <c r="E4" s="7" t="n">
        <v>2978056</v>
      </c>
    </row>
    <row r="5" spans="1:5">
      <c r="A5" s="3" t="s">
        <v>92</v>
      </c>
    </row>
    <row r="6" spans="1:5">
      <c r="A6" s="4" t="s">
        <v>93</v>
      </c>
      <c r="B6" s="5" t="n">
        <v>903293</v>
      </c>
      <c r="C6" s="5" t="n">
        <v>624267</v>
      </c>
      <c r="D6" s="5" t="n">
        <v>2192316</v>
      </c>
      <c r="E6" s="5" t="n">
        <v>1863035</v>
      </c>
    </row>
    <row r="7" spans="1:5">
      <c r="A7" s="4" t="s">
        <v>94</v>
      </c>
      <c r="B7" s="5" t="n">
        <v>19253</v>
      </c>
      <c r="C7" s="5" t="n">
        <v>28131</v>
      </c>
      <c r="D7" s="5" t="n">
        <v>127187</v>
      </c>
      <c r="E7" s="5" t="n">
        <v>77523</v>
      </c>
    </row>
    <row r="8" spans="1:5">
      <c r="A8" s="4" t="s">
        <v>95</v>
      </c>
      <c r="B8" s="5" t="n">
        <v>124253</v>
      </c>
      <c r="C8" s="5" t="n">
        <v>100886</v>
      </c>
      <c r="D8" s="5" t="n">
        <v>317616</v>
      </c>
      <c r="E8" s="5" t="n">
        <v>319567</v>
      </c>
    </row>
    <row r="9" spans="1:5">
      <c r="A9" s="4" t="s">
        <v>96</v>
      </c>
      <c r="B9" s="5" t="n">
        <v>51070</v>
      </c>
      <c r="C9" s="5" t="n">
        <v>34717</v>
      </c>
      <c r="D9" s="5" t="n">
        <v>126357</v>
      </c>
      <c r="E9" s="5" t="n">
        <v>106640</v>
      </c>
    </row>
    <row r="10" spans="1:5">
      <c r="A10" s="4" t="s">
        <v>97</v>
      </c>
      <c r="B10" s="4" t="s">
        <v>33</v>
      </c>
      <c r="C10" s="5" t="n">
        <v>50988</v>
      </c>
      <c r="D10" s="5" t="n">
        <v>47005</v>
      </c>
      <c r="E10" s="5" t="n">
        <v>154060</v>
      </c>
    </row>
    <row r="11" spans="1:5">
      <c r="A11" s="4" t="s">
        <v>98</v>
      </c>
      <c r="B11" s="5" t="n">
        <v>190821</v>
      </c>
      <c r="C11" s="5" t="n">
        <v>124887</v>
      </c>
      <c r="D11" s="5" t="n">
        <v>550463</v>
      </c>
      <c r="E11" s="5" t="n">
        <v>368089</v>
      </c>
    </row>
    <row r="12" spans="1:5">
      <c r="A12" s="4" t="s">
        <v>99</v>
      </c>
      <c r="B12" s="5" t="n">
        <v>-125488</v>
      </c>
      <c r="C12" s="5" t="n">
        <v>31860</v>
      </c>
      <c r="D12" s="5" t="n">
        <v>-360270</v>
      </c>
      <c r="E12" s="5" t="n">
        <v>89142</v>
      </c>
    </row>
    <row r="13" spans="1:5">
      <c r="A13" s="3" t="s">
        <v>100</v>
      </c>
    </row>
    <row r="14" spans="1:5">
      <c r="A14" s="4" t="s">
        <v>101</v>
      </c>
      <c r="B14" s="5" t="n">
        <v>-5241</v>
      </c>
      <c r="C14" s="5" t="n">
        <v>-1265</v>
      </c>
      <c r="D14" s="5" t="n">
        <v>-12306</v>
      </c>
      <c r="E14" s="5" t="n">
        <v>-4284</v>
      </c>
    </row>
    <row r="15" spans="1:5">
      <c r="A15" s="4" t="s">
        <v>102</v>
      </c>
      <c r="B15" s="4" t="s">
        <v>33</v>
      </c>
      <c r="C15" s="4" t="s">
        <v>33</v>
      </c>
      <c r="D15" s="5" t="n">
        <v>-46566</v>
      </c>
      <c r="E15" s="4" t="s">
        <v>33</v>
      </c>
    </row>
    <row r="16" spans="1:5">
      <c r="A16" s="4" t="s">
        <v>103</v>
      </c>
      <c r="B16" s="5" t="n">
        <v>-130729</v>
      </c>
      <c r="C16" s="5" t="n">
        <v>30595</v>
      </c>
      <c r="D16" s="5" t="n">
        <v>-419142</v>
      </c>
      <c r="E16" s="5" t="n">
        <v>84858</v>
      </c>
    </row>
    <row r="17" spans="1:5">
      <c r="A17" s="4" t="s">
        <v>104</v>
      </c>
      <c r="B17" s="5" t="n">
        <v>-252</v>
      </c>
      <c r="C17" s="5" t="n">
        <v>46</v>
      </c>
      <c r="D17" s="5" t="n">
        <v>-627</v>
      </c>
      <c r="E17" s="5" t="n">
        <v>127</v>
      </c>
    </row>
    <row r="18" spans="1:5">
      <c r="A18" s="4" t="s">
        <v>105</v>
      </c>
      <c r="B18" s="5" t="n">
        <v>-130981</v>
      </c>
      <c r="C18" s="5" t="n">
        <v>30641</v>
      </c>
      <c r="D18" s="5" t="n">
        <v>-419769</v>
      </c>
      <c r="E18" s="5" t="n">
        <v>84985</v>
      </c>
    </row>
    <row r="19" spans="1:5">
      <c r="A19" s="4" t="s">
        <v>106</v>
      </c>
      <c r="B19" s="5" t="n">
        <v>-30348</v>
      </c>
      <c r="C19" s="5" t="n">
        <v>49310</v>
      </c>
      <c r="D19" s="5" t="n">
        <v>-53758</v>
      </c>
      <c r="E19" s="5" t="n">
        <v>22034</v>
      </c>
    </row>
    <row r="20" spans="1:5">
      <c r="A20" s="4" t="s">
        <v>107</v>
      </c>
      <c r="B20" s="7" t="n">
        <v>-161329</v>
      </c>
      <c r="C20" s="7" t="n">
        <v>79951</v>
      </c>
      <c r="D20" s="7" t="n">
        <v>-473527</v>
      </c>
      <c r="E20" s="7" t="n">
        <v>107019</v>
      </c>
    </row>
    <row r="21" spans="1:5">
      <c r="A21" s="4" t="s">
        <v>108</v>
      </c>
      <c r="B21" s="7" t="n">
        <v>0</v>
      </c>
      <c r="C21" s="7" t="n">
        <v>0</v>
      </c>
      <c r="D21" s="7" t="n">
        <v>0</v>
      </c>
      <c r="E21" s="7" t="n">
        <v>0</v>
      </c>
    </row>
    <row r="22" spans="1:5">
      <c r="A22" s="4" t="s">
        <v>109</v>
      </c>
      <c r="B22" s="5" t="n">
        <v>147991502</v>
      </c>
      <c r="C22" s="5" t="n">
        <v>110000000</v>
      </c>
      <c r="D22" s="5" t="n">
        <v>147352674</v>
      </c>
      <c r="E22" s="5" t="n">
        <v>11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4"/>
  </cols>
  <sheetData>
    <row r="1" spans="1:4">
      <c r="A1" s="1" t="s">
        <v>354</v>
      </c>
      <c r="B1" s="2" t="s">
        <v>1</v>
      </c>
    </row>
    <row r="2" spans="1:4">
      <c r="B2" s="2" t="s">
        <v>2</v>
      </c>
      <c r="C2" s="2" t="s">
        <v>89</v>
      </c>
      <c r="D2" s="2" t="s">
        <v>28</v>
      </c>
    </row>
    <row r="3" spans="1:4">
      <c r="A3" s="3" t="s">
        <v>245</v>
      </c>
    </row>
    <row r="4" spans="1:4">
      <c r="A4" s="4" t="s">
        <v>38</v>
      </c>
      <c r="B4" s="7" t="n">
        <v>3706</v>
      </c>
      <c r="D4" s="7" t="n">
        <v>9065</v>
      </c>
    </row>
    <row r="5" spans="1:4">
      <c r="A5" s="4" t="s">
        <v>355</v>
      </c>
      <c r="B5" s="7" t="n">
        <v>5050</v>
      </c>
      <c r="C5" s="7" t="n">
        <v>58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20"/>
    <col customWidth="1" max="3" min="3" width="21"/>
    <col customWidth="1" max="4" min="4" width="21"/>
    <col customWidth="1" max="5" min="5" width="21"/>
  </cols>
  <sheetData>
    <row r="1" spans="1:5">
      <c r="A1" s="1" t="s">
        <v>356</v>
      </c>
      <c r="B1" s="2" t="s">
        <v>351</v>
      </c>
      <c r="C1" s="2" t="s">
        <v>357</v>
      </c>
      <c r="D1" s="2" t="s">
        <v>333</v>
      </c>
      <c r="E1" s="2" t="s">
        <v>358</v>
      </c>
    </row>
    <row r="2" spans="1:5">
      <c r="A2" s="3" t="s">
        <v>359</v>
      </c>
    </row>
    <row r="3" spans="1:5">
      <c r="A3" s="4" t="s">
        <v>360</v>
      </c>
      <c r="E3" s="9" t="n">
        <v>4000</v>
      </c>
    </row>
    <row r="4" spans="1:5">
      <c r="A4" s="4" t="s">
        <v>39</v>
      </c>
      <c r="B4" s="7" t="n">
        <v>1290</v>
      </c>
      <c r="C4" s="9" t="n">
        <v>5000</v>
      </c>
      <c r="D4" s="7" t="n">
        <v>1318</v>
      </c>
    </row>
    <row r="5" spans="1:5">
      <c r="A5" s="4" t="s">
        <v>361</v>
      </c>
      <c r="C5" s="4" t="s">
        <v>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34"/>
    <col customWidth="1" max="2" min="2" width="80"/>
    <col customWidth="1" max="3" min="3" width="4"/>
    <col customWidth="1" max="4" min="4" width="16"/>
  </cols>
  <sheetData>
    <row r="1" spans="1:4">
      <c r="A1" s="1" t="s">
        <v>362</v>
      </c>
      <c r="B1" s="2" t="s">
        <v>1</v>
      </c>
      <c r="D1" s="2" t="s">
        <v>363</v>
      </c>
    </row>
    <row r="2" spans="1:4">
      <c r="B2" s="2" t="s">
        <v>2</v>
      </c>
      <c r="D2" s="2" t="s">
        <v>28</v>
      </c>
    </row>
    <row r="3" spans="1:4">
      <c r="A3" s="4" t="s">
        <v>364</v>
      </c>
    </row>
    <row r="4" spans="1:4">
      <c r="A4" s="4" t="s">
        <v>365</v>
      </c>
      <c r="B4" s="7" t="n">
        <v>2194</v>
      </c>
      <c r="D4" s="4" t="s">
        <v>33</v>
      </c>
    </row>
    <row r="5" spans="1:4">
      <c r="A5" s="4" t="s">
        <v>366</v>
      </c>
      <c r="B5" s="4" t="s">
        <v>33</v>
      </c>
      <c r="D5" s="4" t="s">
        <v>33</v>
      </c>
    </row>
    <row r="6" spans="1:4">
      <c r="A6" s="4" t="s">
        <v>353</v>
      </c>
      <c r="B6" s="5" t="n">
        <v>2194</v>
      </c>
      <c r="C6" s="4" t="s">
        <v>329</v>
      </c>
      <c r="D6" s="4" t="s">
        <v>33</v>
      </c>
    </row>
    <row r="7" spans="1:4">
      <c r="A7" s="4" t="s">
        <v>367</v>
      </c>
    </row>
    <row r="8" spans="1:4">
      <c r="A8" s="4" t="s">
        <v>365</v>
      </c>
      <c r="B8" s="5" t="n">
        <v>5067</v>
      </c>
      <c r="D8" s="4" t="s">
        <v>33</v>
      </c>
    </row>
    <row r="9" spans="1:4">
      <c r="A9" s="4" t="s">
        <v>366</v>
      </c>
      <c r="B9" s="4" t="s">
        <v>33</v>
      </c>
      <c r="D9" s="4" t="s">
        <v>33</v>
      </c>
    </row>
    <row r="10" spans="1:4">
      <c r="A10" s="4" t="s">
        <v>353</v>
      </c>
      <c r="B10" s="5" t="n">
        <v>5067</v>
      </c>
      <c r="C10" s="4" t="s">
        <v>329</v>
      </c>
      <c r="D10" s="4" t="s">
        <v>33</v>
      </c>
    </row>
    <row r="11" spans="1:4">
      <c r="A11" s="4" t="s">
        <v>368</v>
      </c>
    </row>
    <row r="12" spans="1:4">
      <c r="A12" s="4" t="s">
        <v>365</v>
      </c>
      <c r="B12" s="5" t="n">
        <v>5065</v>
      </c>
      <c r="D12" s="4" t="s">
        <v>33</v>
      </c>
    </row>
    <row r="13" spans="1:4">
      <c r="A13" s="4" t="s">
        <v>366</v>
      </c>
      <c r="B13" s="4" t="s">
        <v>33</v>
      </c>
      <c r="D13" s="4" t="s">
        <v>33</v>
      </c>
    </row>
    <row r="14" spans="1:4">
      <c r="A14" s="4" t="s">
        <v>353</v>
      </c>
      <c r="B14" s="5" t="n">
        <v>5065</v>
      </c>
      <c r="C14" s="4" t="s">
        <v>329</v>
      </c>
      <c r="D14" s="4" t="s">
        <v>33</v>
      </c>
    </row>
    <row r="15" spans="1:4">
      <c r="A15" s="4" t="s">
        <v>369</v>
      </c>
    </row>
    <row r="16" spans="1:4">
      <c r="A16" s="4" t="s">
        <v>365</v>
      </c>
      <c r="B16" s="5" t="n">
        <v>15873</v>
      </c>
      <c r="D16" s="4" t="s">
        <v>33</v>
      </c>
    </row>
    <row r="17" spans="1:4">
      <c r="A17" s="4" t="s">
        <v>366</v>
      </c>
      <c r="B17" s="4" t="s">
        <v>33</v>
      </c>
      <c r="D17" s="4" t="s">
        <v>33</v>
      </c>
    </row>
    <row r="18" spans="1:4">
      <c r="A18" s="4" t="s">
        <v>353</v>
      </c>
      <c r="B18" s="5" t="n">
        <v>15873</v>
      </c>
      <c r="C18" s="4" t="s">
        <v>329</v>
      </c>
      <c r="D18" s="4" t="s">
        <v>33</v>
      </c>
    </row>
    <row r="19" spans="1:4">
      <c r="A19" s="4" t="s">
        <v>370</v>
      </c>
    </row>
    <row r="20" spans="1:4">
      <c r="A20" s="4" t="s">
        <v>365</v>
      </c>
      <c r="B20" s="5" t="n">
        <v>4349</v>
      </c>
      <c r="D20" s="4" t="s">
        <v>33</v>
      </c>
    </row>
    <row r="21" spans="1:4">
      <c r="A21" s="4" t="s">
        <v>366</v>
      </c>
      <c r="B21" s="4" t="s">
        <v>33</v>
      </c>
      <c r="D21" s="4" t="s">
        <v>33</v>
      </c>
    </row>
    <row r="22" spans="1:4">
      <c r="A22" s="4" t="s">
        <v>353</v>
      </c>
      <c r="B22" s="5" t="n">
        <v>4349</v>
      </c>
      <c r="C22" s="4" t="s">
        <v>329</v>
      </c>
      <c r="D22" s="4" t="s">
        <v>33</v>
      </c>
    </row>
    <row r="23" spans="1:4">
      <c r="A23" s="4" t="s">
        <v>371</v>
      </c>
    </row>
    <row r="24" spans="1:4">
      <c r="A24" s="4" t="s">
        <v>365</v>
      </c>
      <c r="B24" s="4" t="s">
        <v>33</v>
      </c>
      <c r="D24" s="4" t="s">
        <v>33</v>
      </c>
    </row>
    <row r="25" spans="1:4">
      <c r="A25" s="4" t="s">
        <v>366</v>
      </c>
      <c r="B25" s="4" t="s">
        <v>33</v>
      </c>
      <c r="D25" s="4" t="s">
        <v>33</v>
      </c>
    </row>
    <row r="26" spans="1:4">
      <c r="A26" s="4" t="s">
        <v>353</v>
      </c>
      <c r="B26" s="4" t="s">
        <v>33</v>
      </c>
      <c r="D26" s="4" t="s">
        <v>33</v>
      </c>
    </row>
    <row r="27" spans="1:4">
      <c r="A27" s="4" t="s">
        <v>372</v>
      </c>
    </row>
    <row r="28" spans="1:4">
      <c r="A28" s="4" t="s">
        <v>365</v>
      </c>
      <c r="B28" s="4" t="s">
        <v>33</v>
      </c>
      <c r="D28" s="5" t="n">
        <v>18368</v>
      </c>
    </row>
    <row r="29" spans="1:4">
      <c r="A29" s="4" t="s">
        <v>366</v>
      </c>
      <c r="B29" s="4" t="s">
        <v>33</v>
      </c>
      <c r="D29" s="4" t="s">
        <v>33</v>
      </c>
    </row>
    <row r="30" spans="1:4">
      <c r="A30" s="4" t="s">
        <v>353</v>
      </c>
      <c r="B30" s="4" t="s">
        <v>33</v>
      </c>
      <c r="D30" s="5" t="n">
        <v>18368</v>
      </c>
    </row>
    <row r="31" spans="1:4">
      <c r="A31" s="4" t="s">
        <v>373</v>
      </c>
    </row>
    <row r="32" spans="1:4">
      <c r="A32" s="4" t="s">
        <v>365</v>
      </c>
      <c r="B32" s="5" t="n">
        <v>32548</v>
      </c>
      <c r="D32" s="5" t="n">
        <v>18368</v>
      </c>
    </row>
    <row r="33" spans="1:4">
      <c r="A33" s="4" t="s">
        <v>366</v>
      </c>
      <c r="B33" s="4" t="s">
        <v>33</v>
      </c>
      <c r="D33" s="4" t="s">
        <v>33</v>
      </c>
    </row>
    <row r="34" spans="1:4">
      <c r="A34" s="4" t="s">
        <v>353</v>
      </c>
      <c r="B34" s="7" t="n">
        <v>32548</v>
      </c>
      <c r="D34" s="7" t="n">
        <v>18368</v>
      </c>
    </row>
    <row r="35" spans="1:4"/>
    <row r="36" spans="1:4">
      <c r="A36" s="4" t="s">
        <v>329</v>
      </c>
      <c r="B36" s="4" t="s">
        <v>374</v>
      </c>
    </row>
  </sheetData>
  <mergeCells count="5">
    <mergeCell ref="A1:A2"/>
    <mergeCell ref="B1:C1"/>
    <mergeCell ref="B2:C2"/>
    <mergeCell ref="A35:D35"/>
    <mergeCell ref="B36:D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375</v>
      </c>
      <c r="B1" s="2" t="s">
        <v>1</v>
      </c>
      <c r="C1" s="2" t="s">
        <v>363</v>
      </c>
    </row>
    <row r="2" spans="1:3">
      <c r="B2" s="2" t="s">
        <v>2</v>
      </c>
      <c r="C2" s="2" t="s">
        <v>28</v>
      </c>
    </row>
    <row r="3" spans="1:3">
      <c r="A3" s="4" t="s">
        <v>371</v>
      </c>
    </row>
    <row r="4" spans="1:3">
      <c r="A4" s="4" t="s">
        <v>365</v>
      </c>
      <c r="B4" s="7" t="n">
        <v>22515</v>
      </c>
      <c r="C4" s="7" t="n">
        <v>39540</v>
      </c>
    </row>
    <row r="5" spans="1:3">
      <c r="A5" s="4" t="s">
        <v>366</v>
      </c>
      <c r="C5" s="4" t="s">
        <v>33</v>
      </c>
    </row>
    <row r="6" spans="1:3">
      <c r="A6" s="4" t="s">
        <v>353</v>
      </c>
      <c r="B6" s="5" t="n">
        <v>22515</v>
      </c>
      <c r="C6" s="5" t="n">
        <v>39540</v>
      </c>
    </row>
    <row r="7" spans="1:3">
      <c r="A7" s="4" t="s">
        <v>372</v>
      </c>
    </row>
    <row r="8" spans="1:3">
      <c r="A8" s="4" t="s">
        <v>365</v>
      </c>
      <c r="B8" s="5" t="n">
        <v>434944</v>
      </c>
      <c r="C8" s="5" t="n">
        <v>170257</v>
      </c>
    </row>
    <row r="9" spans="1:3">
      <c r="A9" s="4" t="s">
        <v>366</v>
      </c>
      <c r="B9" s="4" t="s">
        <v>33</v>
      </c>
      <c r="C9" s="4" t="s">
        <v>33</v>
      </c>
    </row>
    <row r="10" spans="1:3">
      <c r="A10" s="4" t="s">
        <v>353</v>
      </c>
      <c r="B10" s="5" t="n">
        <v>434944</v>
      </c>
      <c r="C10" s="5" t="n">
        <v>170257</v>
      </c>
    </row>
    <row r="11" spans="1:3">
      <c r="A11" s="4" t="s">
        <v>376</v>
      </c>
    </row>
    <row r="12" spans="1:3">
      <c r="A12" s="4" t="s">
        <v>365</v>
      </c>
      <c r="B12" s="5" t="n">
        <v>457459</v>
      </c>
      <c r="C12" s="5" t="n">
        <v>209797</v>
      </c>
    </row>
    <row r="13" spans="1:3">
      <c r="A13" s="4" t="s">
        <v>366</v>
      </c>
      <c r="B13" s="4" t="s">
        <v>33</v>
      </c>
      <c r="C13" s="4" t="s">
        <v>33</v>
      </c>
    </row>
    <row r="14" spans="1:3">
      <c r="A14" s="4" t="s">
        <v>353</v>
      </c>
      <c r="B14" s="7" t="n">
        <v>457459</v>
      </c>
      <c r="C14" s="7" t="n">
        <v>2097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7</v>
      </c>
      <c r="B1" s="2" t="s">
        <v>378</v>
      </c>
      <c r="C1" s="2" t="s">
        <v>379</v>
      </c>
      <c r="D1" s="2" t="s">
        <v>380</v>
      </c>
      <c r="E1" s="2" t="s">
        <v>381</v>
      </c>
      <c r="F1" s="2" t="s">
        <v>2</v>
      </c>
      <c r="G1" s="2" t="s">
        <v>382</v>
      </c>
      <c r="H1" s="2" t="s">
        <v>383</v>
      </c>
      <c r="I1" s="2" t="s">
        <v>384</v>
      </c>
      <c r="J1" s="2" t="s">
        <v>385</v>
      </c>
      <c r="K1" s="2" t="s">
        <v>28</v>
      </c>
      <c r="L1" s="2" t="s">
        <v>386</v>
      </c>
      <c r="M1" s="2" t="s">
        <v>387</v>
      </c>
      <c r="N1" s="2" t="s">
        <v>388</v>
      </c>
      <c r="O1" s="2" t="s">
        <v>389</v>
      </c>
      <c r="P1" s="2" t="s">
        <v>390</v>
      </c>
      <c r="Q1" s="2" t="s">
        <v>391</v>
      </c>
    </row>
    <row r="2" spans="1:17">
      <c r="A2" s="4" t="s">
        <v>392</v>
      </c>
      <c r="F2" s="7" t="n">
        <v>61362</v>
      </c>
      <c r="K2" s="7" t="n">
        <v>95226</v>
      </c>
    </row>
    <row r="3" spans="1:17">
      <c r="A3" s="4" t="s">
        <v>371</v>
      </c>
    </row>
    <row r="4" spans="1:17">
      <c r="A4" s="4" t="s">
        <v>393</v>
      </c>
      <c r="B4" s="7" t="n">
        <v>171437</v>
      </c>
    </row>
    <row r="5" spans="1:17">
      <c r="A5" s="4" t="s">
        <v>394</v>
      </c>
      <c r="B5" s="4" t="s">
        <v>281</v>
      </c>
    </row>
    <row r="6" spans="1:17">
      <c r="A6" s="4" t="s">
        <v>395</v>
      </c>
      <c r="F6" s="7" t="n">
        <v>63990</v>
      </c>
      <c r="I6" s="7" t="n">
        <v>13422</v>
      </c>
      <c r="L6" s="7" t="n">
        <v>179534</v>
      </c>
    </row>
    <row r="7" spans="1:17">
      <c r="A7" s="4" t="s">
        <v>396</v>
      </c>
      <c r="F7" s="5" t="n">
        <v>51500</v>
      </c>
      <c r="I7" s="5" t="n">
        <v>10750</v>
      </c>
      <c r="L7" s="5" t="n">
        <v>135464</v>
      </c>
    </row>
    <row r="8" spans="1:17">
      <c r="A8" s="4" t="s">
        <v>397</v>
      </c>
      <c r="B8" s="4" t="s">
        <v>398</v>
      </c>
    </row>
    <row r="9" spans="1:17">
      <c r="A9" s="4" t="s">
        <v>399</v>
      </c>
      <c r="F9" s="7" t="n">
        <v>22515</v>
      </c>
      <c r="K9" s="5" t="n">
        <v>39540</v>
      </c>
    </row>
    <row r="10" spans="1:17">
      <c r="A10" s="4" t="s">
        <v>392</v>
      </c>
      <c r="F10" s="7" t="n">
        <v>0</v>
      </c>
      <c r="K10" s="5" t="n">
        <v>0</v>
      </c>
    </row>
    <row r="11" spans="1:17">
      <c r="A11" s="4" t="s">
        <v>400</v>
      </c>
    </row>
    <row r="12" spans="1:17">
      <c r="A12" s="4" t="s">
        <v>401</v>
      </c>
      <c r="F12" s="5" t="n">
        <v>110000000</v>
      </c>
      <c r="G12" s="5" t="n">
        <v>110000000</v>
      </c>
    </row>
    <row r="13" spans="1:17">
      <c r="A13" s="4" t="s">
        <v>402</v>
      </c>
    </row>
    <row r="14" spans="1:17">
      <c r="A14" s="4" t="s">
        <v>395</v>
      </c>
      <c r="L14" s="7" t="n">
        <v>255450</v>
      </c>
    </row>
    <row r="15" spans="1:17">
      <c r="A15" s="4" t="s">
        <v>396</v>
      </c>
      <c r="L15" s="5" t="n">
        <v>192745</v>
      </c>
    </row>
    <row r="16" spans="1:17">
      <c r="A16" s="4" t="s">
        <v>403</v>
      </c>
    </row>
    <row r="17" spans="1:17">
      <c r="A17" s="4" t="s">
        <v>393</v>
      </c>
      <c r="F17" s="7" t="n">
        <v>320000</v>
      </c>
    </row>
    <row r="18" spans="1:17">
      <c r="A18" s="4" t="s">
        <v>404</v>
      </c>
      <c r="F18" s="5" t="n">
        <v>115000000</v>
      </c>
    </row>
    <row r="19" spans="1:17">
      <c r="A19" s="4" t="s">
        <v>405</v>
      </c>
    </row>
    <row r="20" spans="1:17">
      <c r="A20" s="4" t="s">
        <v>406</v>
      </c>
      <c r="J20" s="7" t="n">
        <v>20000</v>
      </c>
    </row>
    <row r="21" spans="1:17">
      <c r="A21" s="4" t="s">
        <v>407</v>
      </c>
    </row>
    <row r="22" spans="1:17">
      <c r="A22" s="4" t="s">
        <v>406</v>
      </c>
      <c r="E22" s="7" t="n">
        <v>300000</v>
      </c>
    </row>
    <row r="23" spans="1:17">
      <c r="A23" s="4" t="s">
        <v>372</v>
      </c>
    </row>
    <row r="24" spans="1:17">
      <c r="A24" s="4" t="s">
        <v>393</v>
      </c>
      <c r="D24" s="7" t="n">
        <v>437992</v>
      </c>
    </row>
    <row r="25" spans="1:17">
      <c r="A25" s="4" t="s">
        <v>394</v>
      </c>
      <c r="D25" s="4" t="s">
        <v>408</v>
      </c>
    </row>
    <row r="26" spans="1:17">
      <c r="A26" s="4" t="s">
        <v>397</v>
      </c>
      <c r="D26" s="4" t="s">
        <v>409</v>
      </c>
    </row>
    <row r="27" spans="1:17">
      <c r="A27" s="4" t="s">
        <v>399</v>
      </c>
      <c r="F27" s="7" t="n">
        <v>434944</v>
      </c>
      <c r="K27" s="5" t="n">
        <v>170257</v>
      </c>
    </row>
    <row r="28" spans="1:17">
      <c r="A28" s="4" t="s">
        <v>410</v>
      </c>
      <c r="D28" s="7" t="n">
        <v>115767</v>
      </c>
    </row>
    <row r="29" spans="1:17">
      <c r="A29" s="4" t="s">
        <v>411</v>
      </c>
      <c r="K29" s="5" t="n">
        <v>18368</v>
      </c>
    </row>
    <row r="30" spans="1:17">
      <c r="A30" s="4" t="s">
        <v>412</v>
      </c>
    </row>
    <row r="31" spans="1:17">
      <c r="A31" s="4" t="s">
        <v>393</v>
      </c>
      <c r="H31" s="7" t="n">
        <v>4349</v>
      </c>
      <c r="M31" s="7" t="n">
        <v>4349</v>
      </c>
    </row>
    <row r="32" spans="1:17">
      <c r="A32" s="4" t="s">
        <v>399</v>
      </c>
      <c r="F32" s="5" t="n">
        <v>4349</v>
      </c>
      <c r="K32" s="5" t="n">
        <v>4349</v>
      </c>
    </row>
    <row r="33" spans="1:17">
      <c r="A33" s="4" t="s">
        <v>370</v>
      </c>
    </row>
    <row r="34" spans="1:17">
      <c r="A34" s="4" t="s">
        <v>393</v>
      </c>
      <c r="N34" s="7" t="n">
        <v>15873</v>
      </c>
    </row>
    <row r="35" spans="1:17">
      <c r="A35" s="4" t="s">
        <v>399</v>
      </c>
      <c r="F35" s="5" t="n">
        <v>15873</v>
      </c>
      <c r="K35" s="5" t="n">
        <v>15873</v>
      </c>
    </row>
    <row r="36" spans="1:17">
      <c r="A36" s="4" t="s">
        <v>369</v>
      </c>
    </row>
    <row r="37" spans="1:17">
      <c r="A37" s="4" t="s">
        <v>393</v>
      </c>
      <c r="O37" s="7" t="n">
        <v>5065</v>
      </c>
    </row>
    <row r="38" spans="1:17">
      <c r="A38" s="4" t="s">
        <v>399</v>
      </c>
      <c r="F38" s="5" t="n">
        <v>5065</v>
      </c>
      <c r="K38" s="5" t="n">
        <v>5065</v>
      </c>
    </row>
    <row r="39" spans="1:17">
      <c r="A39" s="4" t="s">
        <v>368</v>
      </c>
    </row>
    <row r="40" spans="1:17">
      <c r="A40" s="4" t="s">
        <v>393</v>
      </c>
      <c r="P40" s="7" t="n">
        <v>5067</v>
      </c>
    </row>
    <row r="41" spans="1:17">
      <c r="A41" s="4" t="s">
        <v>399</v>
      </c>
      <c r="F41" s="5" t="n">
        <v>5067</v>
      </c>
      <c r="K41" s="5" t="n">
        <v>5067</v>
      </c>
    </row>
    <row r="42" spans="1:17">
      <c r="A42" s="4" t="s">
        <v>364</v>
      </c>
    </row>
    <row r="43" spans="1:17">
      <c r="A43" s="4" t="s">
        <v>393</v>
      </c>
      <c r="Q43" s="7" t="n">
        <v>2194</v>
      </c>
    </row>
    <row r="44" spans="1:17">
      <c r="A44" s="4" t="s">
        <v>399</v>
      </c>
      <c r="F44" s="5" t="n">
        <v>2194</v>
      </c>
      <c r="K44" s="5" t="n">
        <v>2194</v>
      </c>
    </row>
    <row r="45" spans="1:17">
      <c r="A45" s="4" t="s">
        <v>413</v>
      </c>
    </row>
    <row r="46" spans="1:17">
      <c r="A46" s="4" t="s">
        <v>393</v>
      </c>
      <c r="C46" s="7" t="n">
        <v>1353645</v>
      </c>
    </row>
    <row r="47" spans="1:17">
      <c r="A47" s="4" t="s">
        <v>394</v>
      </c>
      <c r="C47" s="4" t="s">
        <v>414</v>
      </c>
    </row>
    <row r="48" spans="1:17">
      <c r="A48" s="4" t="s">
        <v>395</v>
      </c>
      <c r="L48" s="7" t="n">
        <v>719143</v>
      </c>
    </row>
    <row r="49" spans="1:17">
      <c r="A49" s="4" t="s">
        <v>396</v>
      </c>
      <c r="L49" s="5" t="n">
        <v>542617</v>
      </c>
    </row>
    <row r="50" spans="1:17">
      <c r="A50" s="4" t="s">
        <v>399</v>
      </c>
      <c r="F50" s="7" t="n">
        <v>0</v>
      </c>
      <c r="K5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outlineLevelCol="0"/>
  <cols>
    <col customWidth="1" max="1" min="1" width="52"/>
    <col customWidth="1" max="2" min="2" width="21"/>
    <col customWidth="1" max="3" min="3" width="36"/>
    <col customWidth="1" max="4" min="4" width="20"/>
    <col customWidth="1" max="5" min="5" width="21"/>
    <col customWidth="1" max="6" min="6" width="27"/>
    <col customWidth="1" max="7" min="7" width="21"/>
    <col customWidth="1" max="8" min="8" width="27"/>
    <col customWidth="1" max="9" min="9" width="27"/>
    <col customWidth="1" max="10" min="10" width="21"/>
    <col customWidth="1" max="11" min="11" width="37"/>
    <col customWidth="1" max="12" min="12" width="21"/>
    <col customWidth="1" max="13" min="13" width="37"/>
    <col customWidth="1" max="14" min="14" width="27"/>
    <col customWidth="1" max="15" min="15" width="27"/>
    <col customWidth="1" max="16" min="16" width="21"/>
    <col customWidth="1" max="17" min="17" width="21"/>
    <col customWidth="1" max="18" min="18" width="21"/>
    <col customWidth="1" max="19" min="19" width="21"/>
    <col customWidth="1" max="20" min="20" width="21"/>
    <col customWidth="1" max="21" min="21" width="24"/>
    <col customWidth="1" max="22" min="22" width="21"/>
    <col customWidth="1" max="23" min="23" width="26"/>
  </cols>
  <sheetData>
    <row r="1" spans="1:23">
      <c r="A1" s="1" t="s">
        <v>415</v>
      </c>
      <c r="B1" s="2" t="s">
        <v>416</v>
      </c>
      <c r="C1" s="2" t="s">
        <v>69</v>
      </c>
      <c r="D1" s="2" t="s">
        <v>417</v>
      </c>
      <c r="E1" s="2" t="s">
        <v>418</v>
      </c>
      <c r="F1" s="2" t="s">
        <v>419</v>
      </c>
      <c r="G1" s="2" t="s">
        <v>420</v>
      </c>
      <c r="H1" s="2" t="s">
        <v>421</v>
      </c>
      <c r="I1" s="2" t="s">
        <v>422</v>
      </c>
      <c r="J1" s="2" t="s">
        <v>357</v>
      </c>
      <c r="K1" s="2" t="s">
        <v>423</v>
      </c>
      <c r="L1" s="2" t="s">
        <v>424</v>
      </c>
      <c r="M1" s="2" t="s">
        <v>71</v>
      </c>
      <c r="N1" s="2" t="s">
        <v>425</v>
      </c>
      <c r="O1" s="2" t="s">
        <v>426</v>
      </c>
      <c r="P1" s="2" t="s">
        <v>427</v>
      </c>
      <c r="Q1" s="2" t="s">
        <v>428</v>
      </c>
      <c r="R1" s="2" t="s">
        <v>358</v>
      </c>
      <c r="S1" s="2" t="s">
        <v>429</v>
      </c>
      <c r="T1" s="2" t="s">
        <v>430</v>
      </c>
      <c r="U1" s="2" t="s">
        <v>431</v>
      </c>
      <c r="V1" s="2" t="s">
        <v>432</v>
      </c>
      <c r="W1" s="2" t="s">
        <v>433</v>
      </c>
    </row>
    <row r="2" spans="1:23">
      <c r="A2" s="4" t="s">
        <v>392</v>
      </c>
      <c r="C2" s="7" t="n">
        <v>61362</v>
      </c>
      <c r="M2" s="7" t="n">
        <v>95226</v>
      </c>
    </row>
    <row r="3" spans="1:23">
      <c r="A3" s="4" t="s">
        <v>434</v>
      </c>
      <c r="C3" s="7" t="n">
        <v>1290</v>
      </c>
      <c r="M3" s="7" t="n">
        <v>1318</v>
      </c>
    </row>
    <row r="4" spans="1:23">
      <c r="A4" s="4" t="s">
        <v>435</v>
      </c>
      <c r="C4" s="5" t="n">
        <v>150036000</v>
      </c>
      <c r="M4" s="5" t="n">
        <v>0</v>
      </c>
    </row>
    <row r="5" spans="1:23">
      <c r="A5" s="4" t="s">
        <v>75</v>
      </c>
      <c r="C5" s="8" t="n">
        <v>0.001</v>
      </c>
      <c r="M5" s="8" t="n">
        <v>0.001</v>
      </c>
      <c r="U5" s="8" t="n">
        <v>0.001</v>
      </c>
    </row>
    <row r="6" spans="1:23">
      <c r="A6" s="4" t="s">
        <v>436</v>
      </c>
      <c r="R6" s="9" t="n">
        <v>4000</v>
      </c>
    </row>
    <row r="7" spans="1:23">
      <c r="A7" s="4" t="s">
        <v>39</v>
      </c>
      <c r="C7" s="7" t="n">
        <v>1290</v>
      </c>
      <c r="J7" s="9" t="n">
        <v>5000</v>
      </c>
      <c r="M7" s="7" t="n">
        <v>1318</v>
      </c>
    </row>
    <row r="8" spans="1:23">
      <c r="A8" s="4" t="s">
        <v>361</v>
      </c>
      <c r="J8" s="4" t="s">
        <v>310</v>
      </c>
    </row>
    <row r="9" spans="1:23">
      <c r="A9" s="4" t="s">
        <v>437</v>
      </c>
    </row>
    <row r="10" spans="1:23">
      <c r="A10" s="4" t="s">
        <v>395</v>
      </c>
      <c r="C10" s="7" t="n">
        <v>257997</v>
      </c>
      <c r="H10" s="7" t="n">
        <v>6310</v>
      </c>
      <c r="I10" s="7" t="n">
        <v>374479</v>
      </c>
    </row>
    <row r="11" spans="1:23">
      <c r="A11" s="4" t="s">
        <v>438</v>
      </c>
      <c r="C11" s="5" t="n">
        <v>200000</v>
      </c>
      <c r="H11" s="5" t="n">
        <v>5000</v>
      </c>
      <c r="I11" s="5" t="n">
        <v>300000</v>
      </c>
    </row>
    <row r="12" spans="1:23">
      <c r="A12" s="4" t="s">
        <v>439</v>
      </c>
      <c r="K12" s="7" t="n">
        <v>300000</v>
      </c>
    </row>
    <row r="13" spans="1:23">
      <c r="A13" s="4" t="s">
        <v>435</v>
      </c>
      <c r="K13" s="5" t="n">
        <v>300000</v>
      </c>
    </row>
    <row r="14" spans="1:23">
      <c r="A14" s="4" t="s">
        <v>75</v>
      </c>
      <c r="K14" s="7" t="n">
        <v>1</v>
      </c>
    </row>
    <row r="15" spans="1:23">
      <c r="A15" s="4" t="s">
        <v>440</v>
      </c>
    </row>
    <row r="16" spans="1:23">
      <c r="A16" s="4" t="s">
        <v>441</v>
      </c>
      <c r="C16" s="7" t="n">
        <v>0</v>
      </c>
      <c r="D16" s="7" t="n">
        <v>0</v>
      </c>
    </row>
    <row r="17" spans="1:23">
      <c r="A17" s="4" t="s">
        <v>364</v>
      </c>
    </row>
    <row r="18" spans="1:23">
      <c r="A18" s="4" t="s">
        <v>393</v>
      </c>
      <c r="V18" s="7" t="n">
        <v>2194</v>
      </c>
    </row>
    <row r="19" spans="1:23">
      <c r="A19" s="4" t="s">
        <v>399</v>
      </c>
      <c r="C19" s="5" t="n">
        <v>2194</v>
      </c>
      <c r="M19" s="5" t="n">
        <v>2194</v>
      </c>
    </row>
    <row r="20" spans="1:23">
      <c r="A20" s="4" t="s">
        <v>442</v>
      </c>
      <c r="O20" s="7" t="n">
        <v>6302</v>
      </c>
    </row>
    <row r="21" spans="1:23">
      <c r="A21" s="4" t="s">
        <v>443</v>
      </c>
      <c r="N21" s="7" t="n">
        <v>200000</v>
      </c>
    </row>
    <row r="22" spans="1:23">
      <c r="A22" s="4" t="s">
        <v>444</v>
      </c>
      <c r="N22" s="5" t="n">
        <v>115000000</v>
      </c>
    </row>
    <row r="23" spans="1:23">
      <c r="A23" s="4" t="s">
        <v>445</v>
      </c>
      <c r="N23" s="4" t="s">
        <v>271</v>
      </c>
    </row>
    <row r="24" spans="1:23">
      <c r="A24" s="4" t="s">
        <v>402</v>
      </c>
    </row>
    <row r="25" spans="1:23">
      <c r="A25" s="4" t="s">
        <v>395</v>
      </c>
      <c r="O25" s="7" t="n">
        <v>255450</v>
      </c>
    </row>
    <row r="26" spans="1:23">
      <c r="A26" s="4" t="s">
        <v>438</v>
      </c>
      <c r="O26" s="5" t="n">
        <v>192745</v>
      </c>
    </row>
    <row r="27" spans="1:23">
      <c r="A27" s="4" t="s">
        <v>405</v>
      </c>
    </row>
    <row r="28" spans="1:23">
      <c r="A28" s="4" t="s">
        <v>406</v>
      </c>
      <c r="L28" s="7" t="n">
        <v>20000</v>
      </c>
    </row>
    <row r="29" spans="1:23">
      <c r="A29" s="4" t="s">
        <v>407</v>
      </c>
    </row>
    <row r="30" spans="1:23">
      <c r="A30" s="4" t="s">
        <v>406</v>
      </c>
      <c r="E30" s="7" t="n">
        <v>300000</v>
      </c>
    </row>
    <row r="31" spans="1:23">
      <c r="A31" s="4" t="s">
        <v>412</v>
      </c>
    </row>
    <row r="32" spans="1:23">
      <c r="A32" s="4" t="s">
        <v>393</v>
      </c>
      <c r="G32" s="7" t="n">
        <v>4349</v>
      </c>
      <c r="P32" s="7" t="n">
        <v>4349</v>
      </c>
    </row>
    <row r="33" spans="1:23">
      <c r="A33" s="4" t="s">
        <v>399</v>
      </c>
      <c r="C33" s="5" t="n">
        <v>4349</v>
      </c>
      <c r="M33" s="5" t="n">
        <v>4349</v>
      </c>
    </row>
    <row r="34" spans="1:23">
      <c r="A34" s="4" t="s">
        <v>370</v>
      </c>
    </row>
    <row r="35" spans="1:23">
      <c r="A35" s="4" t="s">
        <v>393</v>
      </c>
      <c r="Q35" s="7" t="n">
        <v>15873</v>
      </c>
    </row>
    <row r="36" spans="1:23">
      <c r="A36" s="4" t="s">
        <v>399</v>
      </c>
      <c r="C36" s="5" t="n">
        <v>15873</v>
      </c>
      <c r="M36" s="5" t="n">
        <v>15873</v>
      </c>
    </row>
    <row r="37" spans="1:23">
      <c r="A37" s="4" t="s">
        <v>369</v>
      </c>
    </row>
    <row r="38" spans="1:23">
      <c r="A38" s="4" t="s">
        <v>393</v>
      </c>
      <c r="S38" s="7" t="n">
        <v>5065</v>
      </c>
    </row>
    <row r="39" spans="1:23">
      <c r="A39" s="4" t="s">
        <v>399</v>
      </c>
      <c r="C39" s="5" t="n">
        <v>5065</v>
      </c>
      <c r="M39" s="5" t="n">
        <v>5065</v>
      </c>
    </row>
    <row r="40" spans="1:23">
      <c r="A40" s="4" t="s">
        <v>368</v>
      </c>
    </row>
    <row r="41" spans="1:23">
      <c r="A41" s="4" t="s">
        <v>393</v>
      </c>
      <c r="T41" s="7" t="n">
        <v>5067</v>
      </c>
    </row>
    <row r="42" spans="1:23">
      <c r="A42" s="4" t="s">
        <v>399</v>
      </c>
      <c r="C42" s="5" t="n">
        <v>5067</v>
      </c>
      <c r="M42" s="5" t="n">
        <v>5067</v>
      </c>
    </row>
    <row r="43" spans="1:23">
      <c r="A43" s="4" t="s">
        <v>446</v>
      </c>
    </row>
    <row r="44" spans="1:23">
      <c r="A44" s="4" t="s">
        <v>447</v>
      </c>
      <c r="C44" s="7" t="n">
        <v>79859</v>
      </c>
      <c r="D44" s="7" t="n">
        <v>52685</v>
      </c>
    </row>
    <row r="45" spans="1:23">
      <c r="A45" s="4" t="s">
        <v>448</v>
      </c>
      <c r="C45" s="4" t="s">
        <v>312</v>
      </c>
    </row>
    <row r="46" spans="1:23">
      <c r="A46" s="4" t="s">
        <v>449</v>
      </c>
      <c r="C46" s="7" t="n">
        <v>49766</v>
      </c>
      <c r="M46" s="5" t="n">
        <v>56102</v>
      </c>
    </row>
    <row r="47" spans="1:23">
      <c r="A47" s="4" t="s">
        <v>371</v>
      </c>
    </row>
    <row r="48" spans="1:23">
      <c r="A48" s="4" t="s">
        <v>393</v>
      </c>
      <c r="B48" s="7" t="n">
        <v>171437</v>
      </c>
    </row>
    <row r="49" spans="1:23">
      <c r="A49" s="4" t="s">
        <v>394</v>
      </c>
      <c r="B49" s="4" t="s">
        <v>281</v>
      </c>
    </row>
    <row r="50" spans="1:23">
      <c r="A50" s="4" t="s">
        <v>395</v>
      </c>
      <c r="C50" s="7" t="n">
        <v>63990</v>
      </c>
      <c r="K50" s="7" t="n">
        <v>13422</v>
      </c>
      <c r="O50" s="7" t="n">
        <v>179534</v>
      </c>
    </row>
    <row r="51" spans="1:23">
      <c r="A51" s="4" t="s">
        <v>438</v>
      </c>
      <c r="C51" s="5" t="n">
        <v>51500</v>
      </c>
      <c r="K51" s="5" t="n">
        <v>10750</v>
      </c>
      <c r="O51" s="5" t="n">
        <v>135464</v>
      </c>
    </row>
    <row r="52" spans="1:23">
      <c r="A52" s="4" t="s">
        <v>397</v>
      </c>
      <c r="B52" s="4" t="s">
        <v>398</v>
      </c>
    </row>
    <row r="53" spans="1:23">
      <c r="A53" s="4" t="s">
        <v>399</v>
      </c>
      <c r="C53" s="7" t="n">
        <v>22515</v>
      </c>
      <c r="M53" s="5" t="n">
        <v>39540</v>
      </c>
    </row>
    <row r="54" spans="1:23">
      <c r="A54" s="4" t="s">
        <v>392</v>
      </c>
      <c r="C54" s="5" t="n">
        <v>0</v>
      </c>
      <c r="M54" s="5" t="n">
        <v>0</v>
      </c>
    </row>
    <row r="55" spans="1:23">
      <c r="A55" s="4" t="s">
        <v>450</v>
      </c>
      <c r="B55" s="7" t="n">
        <v>171437</v>
      </c>
    </row>
    <row r="56" spans="1:23">
      <c r="A56" s="4" t="s">
        <v>451</v>
      </c>
    </row>
    <row r="57" spans="1:23">
      <c r="A57" s="4" t="s">
        <v>452</v>
      </c>
      <c r="C57" s="5" t="n">
        <v>22515</v>
      </c>
      <c r="M57" s="5" t="n">
        <v>39540</v>
      </c>
    </row>
    <row r="58" spans="1:23">
      <c r="A58" s="4" t="s">
        <v>453</v>
      </c>
    </row>
    <row r="59" spans="1:23">
      <c r="A59" s="4" t="s">
        <v>394</v>
      </c>
      <c r="B59" s="4" t="s">
        <v>281</v>
      </c>
    </row>
    <row r="60" spans="1:23">
      <c r="A60" s="4" t="s">
        <v>395</v>
      </c>
      <c r="F60" s="7" t="n">
        <v>63990</v>
      </c>
      <c r="O60" s="7" t="n">
        <v>179534</v>
      </c>
      <c r="W60" s="7" t="n">
        <v>63990</v>
      </c>
    </row>
    <row r="61" spans="1:23">
      <c r="A61" s="4" t="s">
        <v>438</v>
      </c>
      <c r="F61" s="5" t="n">
        <v>51500</v>
      </c>
      <c r="O61" s="5" t="n">
        <v>135464</v>
      </c>
      <c r="W61" s="5" t="n">
        <v>51500</v>
      </c>
    </row>
    <row r="62" spans="1:23">
      <c r="A62" s="4" t="s">
        <v>397</v>
      </c>
      <c r="B62" s="4" t="s">
        <v>398</v>
      </c>
    </row>
    <row r="63" spans="1:23">
      <c r="A63" s="4" t="s">
        <v>399</v>
      </c>
      <c r="M63" s="5" t="n">
        <v>39540</v>
      </c>
      <c r="W63" s="7" t="n">
        <v>22515</v>
      </c>
    </row>
    <row r="64" spans="1:23">
      <c r="A64" s="4" t="s">
        <v>392</v>
      </c>
      <c r="M64" s="5" t="n">
        <v>0</v>
      </c>
      <c r="W64" s="7" t="n">
        <v>0</v>
      </c>
    </row>
    <row r="65" spans="1:23">
      <c r="A65" s="4" t="s">
        <v>450</v>
      </c>
      <c r="B65" s="7" t="n">
        <v>124253</v>
      </c>
    </row>
    <row r="66" spans="1:23">
      <c r="A66" s="4" t="s">
        <v>454</v>
      </c>
    </row>
    <row r="67" spans="1:23">
      <c r="A67" s="4" t="s">
        <v>452</v>
      </c>
      <c r="C67" s="5" t="n">
        <v>117464</v>
      </c>
      <c r="M67" s="5" t="n">
        <v>66667</v>
      </c>
    </row>
    <row r="68" spans="1:23">
      <c r="A68" s="4" t="s">
        <v>455</v>
      </c>
    </row>
    <row r="69" spans="1:23">
      <c r="A69" s="4" t="s">
        <v>452</v>
      </c>
      <c r="C69" s="7" t="n">
        <v>858</v>
      </c>
      <c r="M69" s="7" t="n">
        <v>2985</v>
      </c>
    </row>
    <row r="70" spans="1:23">
      <c r="A70" s="4" t="s">
        <v>400</v>
      </c>
    </row>
    <row r="71" spans="1:23">
      <c r="A71" s="4" t="s">
        <v>456</v>
      </c>
      <c r="C71" s="5" t="n">
        <v>110000000</v>
      </c>
      <c r="F71" s="5" t="n">
        <v>110000000</v>
      </c>
    </row>
    <row r="72" spans="1:23">
      <c r="A72" s="4" t="s">
        <v>457</v>
      </c>
      <c r="C72" s="5" t="n">
        <v>60000000</v>
      </c>
      <c r="F72" s="5" t="n">
        <v>60000000</v>
      </c>
    </row>
    <row r="73" spans="1:23">
      <c r="A73" s="4" t="s">
        <v>458</v>
      </c>
    </row>
    <row r="74" spans="1:23">
      <c r="A74" s="4" t="s">
        <v>393</v>
      </c>
      <c r="C74" s="7" t="n">
        <v>320000</v>
      </c>
    </row>
    <row r="75" spans="1:23">
      <c r="A75" s="4" t="s">
        <v>459</v>
      </c>
      <c r="C75" s="5" t="n">
        <v>115000000</v>
      </c>
    </row>
    <row r="76" spans="1:23">
      <c r="A76" s="4" t="s">
        <v>284</v>
      </c>
    </row>
    <row r="77" spans="1:23">
      <c r="A77" s="4" t="s">
        <v>460</v>
      </c>
      <c r="C77" s="5" t="n">
        <v>2936000</v>
      </c>
    </row>
    <row r="78" spans="1:23">
      <c r="A78" s="4" t="s">
        <v>286</v>
      </c>
    </row>
    <row r="79" spans="1:23">
      <c r="A79" s="4" t="s">
        <v>75</v>
      </c>
      <c r="C79" s="10" t="n">
        <v>0.0027</v>
      </c>
    </row>
    <row r="80" spans="1:23">
      <c r="A80" s="4" t="s">
        <v>461</v>
      </c>
      <c r="C80"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37"/>
    <col customWidth="1" max="6" min="6" width="37"/>
    <col customWidth="1" max="7" min="7" width="36"/>
    <col customWidth="1" max="8" min="8" width="23"/>
    <col customWidth="1" max="9" min="9" width="27"/>
    <col customWidth="1" max="10" min="10" width="27"/>
    <col customWidth="1" max="11" min="11" width="27"/>
    <col customWidth="1" max="12" min="12" width="21"/>
    <col customWidth="1" max="13" min="13" width="37"/>
    <col customWidth="1" max="14" min="14" width="24"/>
    <col customWidth="1" max="15" min="15" width="27"/>
    <col customWidth="1" max="16" min="16" width="27"/>
    <col customWidth="1" max="17" min="17" width="20"/>
    <col customWidth="1" max="18" min="18" width="21"/>
    <col customWidth="1" max="19" min="19" width="21"/>
    <col customWidth="1" max="20" min="20" width="21"/>
  </cols>
  <sheetData>
    <row r="1" spans="1:20">
      <c r="A1" s="1" t="s">
        <v>462</v>
      </c>
      <c r="B1" s="2" t="s">
        <v>463</v>
      </c>
    </row>
    <row r="2" spans="1:20">
      <c r="B2" s="2" t="s">
        <v>423</v>
      </c>
      <c r="C2" s="2" t="s">
        <v>389</v>
      </c>
      <c r="D2" s="2" t="s">
        <v>464</v>
      </c>
      <c r="E2" s="2" t="s">
        <v>465</v>
      </c>
      <c r="F2" s="2" t="s">
        <v>466</v>
      </c>
      <c r="G2" s="2" t="s">
        <v>69</v>
      </c>
      <c r="H2" s="2" t="s">
        <v>70</v>
      </c>
      <c r="I2" s="2" t="s">
        <v>419</v>
      </c>
      <c r="J2" s="2" t="s">
        <v>421</v>
      </c>
      <c r="K2" s="2" t="s">
        <v>422</v>
      </c>
      <c r="L2" s="2" t="s">
        <v>357</v>
      </c>
      <c r="M2" s="2" t="s">
        <v>71</v>
      </c>
      <c r="N2" s="2" t="s">
        <v>72</v>
      </c>
      <c r="O2" s="2" t="s">
        <v>425</v>
      </c>
      <c r="P2" s="2" t="s">
        <v>426</v>
      </c>
      <c r="Q2" s="2" t="s">
        <v>467</v>
      </c>
      <c r="R2" s="2" t="s">
        <v>358</v>
      </c>
      <c r="S2" s="2" t="s">
        <v>416</v>
      </c>
      <c r="T2" s="2" t="s">
        <v>468</v>
      </c>
    </row>
    <row r="3" spans="1:20">
      <c r="A3" s="4" t="s">
        <v>76</v>
      </c>
      <c r="D3" s="5" t="n">
        <v>75000000</v>
      </c>
      <c r="G3" s="5" t="n">
        <v>250000000</v>
      </c>
      <c r="M3" s="5" t="n">
        <v>250000000</v>
      </c>
    </row>
    <row r="4" spans="1:20">
      <c r="A4" s="4" t="s">
        <v>75</v>
      </c>
      <c r="D4" s="8" t="n">
        <v>0.001</v>
      </c>
      <c r="G4" s="8" t="n">
        <v>0.001</v>
      </c>
      <c r="M4" s="8" t="n">
        <v>0.001</v>
      </c>
    </row>
    <row r="5" spans="1:20">
      <c r="A5" s="4" t="s">
        <v>469</v>
      </c>
      <c r="D5" s="5" t="n">
        <v>250000000</v>
      </c>
    </row>
    <row r="6" spans="1:20">
      <c r="A6" s="4" t="s">
        <v>470</v>
      </c>
      <c r="D6" s="4" t="s">
        <v>471</v>
      </c>
    </row>
    <row r="7" spans="1:20">
      <c r="A7" s="4" t="s">
        <v>472</v>
      </c>
      <c r="C7" s="4" t="s">
        <v>473</v>
      </c>
    </row>
    <row r="8" spans="1:20">
      <c r="A8" s="4" t="s">
        <v>77</v>
      </c>
      <c r="G8" s="5" t="n">
        <v>150036000</v>
      </c>
      <c r="M8" s="5" t="n">
        <v>0</v>
      </c>
    </row>
    <row r="9" spans="1:20">
      <c r="A9" s="4" t="s">
        <v>268</v>
      </c>
      <c r="O9" s="5" t="n">
        <v>115000000</v>
      </c>
    </row>
    <row r="10" spans="1:20">
      <c r="A10" s="4" t="s">
        <v>474</v>
      </c>
      <c r="O10" s="7" t="n">
        <v>200000</v>
      </c>
    </row>
    <row r="11" spans="1:20">
      <c r="A11" s="4" t="s">
        <v>270</v>
      </c>
      <c r="O11" s="4" t="s">
        <v>271</v>
      </c>
    </row>
    <row r="12" spans="1:20">
      <c r="A12" s="4" t="s">
        <v>80</v>
      </c>
      <c r="G12" s="5" t="n">
        <v>25000000</v>
      </c>
      <c r="M12" s="5" t="n">
        <v>25000000</v>
      </c>
    </row>
    <row r="13" spans="1:20">
      <c r="A13" s="4" t="s">
        <v>79</v>
      </c>
      <c r="H13" s="9" t="n">
        <v>1</v>
      </c>
      <c r="N13" s="9" t="n">
        <v>1</v>
      </c>
    </row>
    <row r="14" spans="1:20">
      <c r="A14" s="4" t="s">
        <v>305</v>
      </c>
      <c r="Q14" s="5" t="n">
        <v>57064000</v>
      </c>
    </row>
    <row r="15" spans="1:20">
      <c r="A15" s="4" t="s">
        <v>39</v>
      </c>
      <c r="G15" s="7" t="n">
        <v>1290</v>
      </c>
      <c r="L15" s="9" t="n">
        <v>5000</v>
      </c>
      <c r="M15" s="7" t="n">
        <v>1318</v>
      </c>
    </row>
    <row r="16" spans="1:20">
      <c r="A16" s="4" t="s">
        <v>436</v>
      </c>
      <c r="R16" s="9" t="n">
        <v>4000</v>
      </c>
    </row>
    <row r="17" spans="1:20">
      <c r="A17" s="4" t="s">
        <v>475</v>
      </c>
    </row>
    <row r="18" spans="1:20">
      <c r="A18" s="4" t="s">
        <v>476</v>
      </c>
      <c r="D18" s="5" t="n">
        <v>1035000000</v>
      </c>
    </row>
    <row r="19" spans="1:20">
      <c r="A19" s="4" t="s">
        <v>477</v>
      </c>
      <c r="D19" s="11" t="n">
        <v>9e-09</v>
      </c>
    </row>
    <row r="20" spans="1:20">
      <c r="A20" s="4" t="s">
        <v>478</v>
      </c>
      <c r="D20" s="7" t="n">
        <v>10</v>
      </c>
    </row>
    <row r="21" spans="1:20">
      <c r="A21" s="4" t="s">
        <v>479</v>
      </c>
    </row>
    <row r="22" spans="1:20">
      <c r="A22" s="4" t="s">
        <v>476</v>
      </c>
      <c r="D22" s="5" t="n">
        <v>9000000</v>
      </c>
    </row>
    <row r="23" spans="1:20">
      <c r="A23" s="4" t="s">
        <v>371</v>
      </c>
    </row>
    <row r="24" spans="1:20">
      <c r="A24" s="4" t="s">
        <v>480</v>
      </c>
      <c r="S24" s="7" t="n">
        <v>171437</v>
      </c>
    </row>
    <row r="25" spans="1:20">
      <c r="A25" s="4" t="s">
        <v>481</v>
      </c>
      <c r="B25" s="7" t="n">
        <v>13422</v>
      </c>
      <c r="G25" s="7" t="n">
        <v>63990</v>
      </c>
      <c r="P25" s="7" t="n">
        <v>179534</v>
      </c>
    </row>
    <row r="26" spans="1:20">
      <c r="A26" s="4" t="s">
        <v>396</v>
      </c>
      <c r="B26" s="5" t="n">
        <v>10750</v>
      </c>
      <c r="G26" s="5" t="n">
        <v>51500</v>
      </c>
      <c r="P26" s="5" t="n">
        <v>135464</v>
      </c>
    </row>
    <row r="27" spans="1:20">
      <c r="A27" s="4" t="s">
        <v>482</v>
      </c>
    </row>
    <row r="28" spans="1:20">
      <c r="A28" s="4" t="s">
        <v>75</v>
      </c>
      <c r="E28" s="12" t="n">
        <v>0.000261</v>
      </c>
    </row>
    <row r="29" spans="1:20">
      <c r="A29" s="4" t="s">
        <v>77</v>
      </c>
      <c r="E29" s="5" t="n">
        <v>36800000</v>
      </c>
    </row>
    <row r="30" spans="1:20">
      <c r="A30" s="4" t="s">
        <v>483</v>
      </c>
      <c r="E30" s="7" t="n">
        <v>9600</v>
      </c>
    </row>
    <row r="31" spans="1:20">
      <c r="A31" s="4" t="s">
        <v>484</v>
      </c>
    </row>
    <row r="32" spans="1:20">
      <c r="A32" s="4" t="s">
        <v>75</v>
      </c>
      <c r="E32" s="11" t="n">
        <v>0.03</v>
      </c>
    </row>
    <row r="33" spans="1:20">
      <c r="A33" s="4" t="s">
        <v>77</v>
      </c>
      <c r="E33" s="5" t="n">
        <v>320000</v>
      </c>
    </row>
    <row r="34" spans="1:20">
      <c r="A34" s="4" t="s">
        <v>485</v>
      </c>
    </row>
    <row r="35" spans="1:20">
      <c r="A35" s="4" t="s">
        <v>75</v>
      </c>
      <c r="F35" s="13" t="n">
        <v>8.695000000000001e-06</v>
      </c>
    </row>
    <row r="36" spans="1:20">
      <c r="A36" s="4" t="s">
        <v>77</v>
      </c>
      <c r="F36" s="5" t="n">
        <v>1150000000</v>
      </c>
    </row>
    <row r="37" spans="1:20">
      <c r="A37" s="4" t="s">
        <v>483</v>
      </c>
      <c r="F37" s="7" t="n">
        <v>10000</v>
      </c>
    </row>
    <row r="38" spans="1:20">
      <c r="A38" s="4" t="s">
        <v>486</v>
      </c>
    </row>
    <row r="39" spans="1:20">
      <c r="A39" s="4" t="s">
        <v>75</v>
      </c>
      <c r="F39" s="8" t="n">
        <v>0.001</v>
      </c>
    </row>
    <row r="40" spans="1:20">
      <c r="A40" s="4" t="s">
        <v>77</v>
      </c>
      <c r="F40" s="5" t="n">
        <v>10000000</v>
      </c>
    </row>
    <row r="41" spans="1:20">
      <c r="A41" s="4" t="s">
        <v>400</v>
      </c>
    </row>
    <row r="42" spans="1:20">
      <c r="A42" s="4" t="s">
        <v>401</v>
      </c>
      <c r="G42" s="5" t="n">
        <v>110000000</v>
      </c>
      <c r="I42" s="5" t="n">
        <v>110000000</v>
      </c>
    </row>
    <row r="43" spans="1:20">
      <c r="A43" s="4" t="s">
        <v>487</v>
      </c>
      <c r="G43" s="5" t="n">
        <v>60000000</v>
      </c>
      <c r="I43" s="5" t="n">
        <v>60000000</v>
      </c>
    </row>
    <row r="44" spans="1:20">
      <c r="A44" s="4" t="s">
        <v>284</v>
      </c>
    </row>
    <row r="45" spans="1:20">
      <c r="A45" s="4" t="s">
        <v>306</v>
      </c>
      <c r="G45" s="5" t="n">
        <v>2936000</v>
      </c>
    </row>
    <row r="46" spans="1:20">
      <c r="A46" s="4" t="s">
        <v>305</v>
      </c>
      <c r="G46" s="5" t="n">
        <v>57064000</v>
      </c>
    </row>
    <row r="47" spans="1:20">
      <c r="A47" s="4" t="s">
        <v>285</v>
      </c>
      <c r="G47" s="5" t="n">
        <v>2936000</v>
      </c>
    </row>
    <row r="48" spans="1:20">
      <c r="A48" s="4" t="s">
        <v>286</v>
      </c>
    </row>
    <row r="49" spans="1:20">
      <c r="A49" s="4" t="s">
        <v>75</v>
      </c>
      <c r="G49" s="10" t="n">
        <v>0.0027</v>
      </c>
    </row>
    <row r="50" spans="1:20">
      <c r="A50" s="4" t="s">
        <v>268</v>
      </c>
      <c r="G50" s="5" t="n">
        <v>170000000</v>
      </c>
    </row>
    <row r="51" spans="1:20">
      <c r="A51" s="4" t="s">
        <v>371</v>
      </c>
    </row>
    <row r="52" spans="1:20">
      <c r="A52" s="4" t="s">
        <v>481</v>
      </c>
      <c r="I52" s="7" t="n">
        <v>63990</v>
      </c>
    </row>
    <row r="53" spans="1:20">
      <c r="A53" s="4" t="s">
        <v>396</v>
      </c>
      <c r="I53" s="5" t="n">
        <v>51500</v>
      </c>
    </row>
    <row r="54" spans="1:20">
      <c r="A54" s="4" t="s">
        <v>437</v>
      </c>
    </row>
    <row r="55" spans="1:20">
      <c r="A55" s="4" t="s">
        <v>75</v>
      </c>
      <c r="B55" s="7" t="n">
        <v>1</v>
      </c>
    </row>
    <row r="56" spans="1:20">
      <c r="A56" s="4" t="s">
        <v>470</v>
      </c>
      <c r="B56" s="4" t="s">
        <v>488</v>
      </c>
    </row>
    <row r="57" spans="1:20">
      <c r="A57" s="4" t="s">
        <v>489</v>
      </c>
      <c r="B57" s="7" t="n">
        <v>300000</v>
      </c>
    </row>
    <row r="58" spans="1:20">
      <c r="A58" s="4" t="s">
        <v>77</v>
      </c>
      <c r="B58" s="5" t="n">
        <v>300000</v>
      </c>
    </row>
    <row r="59" spans="1:20">
      <c r="A59" s="4" t="s">
        <v>481</v>
      </c>
      <c r="G59" s="7" t="n">
        <v>257997</v>
      </c>
      <c r="J59" s="7" t="n">
        <v>6310</v>
      </c>
      <c r="K59" s="7" t="n">
        <v>374479</v>
      </c>
    </row>
    <row r="60" spans="1:20">
      <c r="A60" s="4" t="s">
        <v>396</v>
      </c>
      <c r="G60" s="5" t="n">
        <v>200000</v>
      </c>
      <c r="J60" s="5" t="n">
        <v>5000</v>
      </c>
      <c r="K60" s="5" t="n">
        <v>300000</v>
      </c>
    </row>
    <row r="61" spans="1:20">
      <c r="A61" s="4" t="s">
        <v>413</v>
      </c>
    </row>
    <row r="62" spans="1:20">
      <c r="A62" s="4" t="s">
        <v>480</v>
      </c>
      <c r="T62" s="7" t="n">
        <v>1353645</v>
      </c>
    </row>
    <row r="63" spans="1:20">
      <c r="A63" s="4" t="s">
        <v>481</v>
      </c>
      <c r="P63" s="7" t="n">
        <v>719143</v>
      </c>
    </row>
    <row r="64" spans="1:20">
      <c r="A64" s="4" t="s">
        <v>396</v>
      </c>
      <c r="P64" s="5" t="n">
        <v>542617</v>
      </c>
    </row>
    <row r="65" spans="1:20">
      <c r="A65" s="4" t="s">
        <v>402</v>
      </c>
    </row>
    <row r="66" spans="1:20">
      <c r="A66" s="4" t="s">
        <v>481</v>
      </c>
      <c r="P66" s="7" t="n">
        <v>255450</v>
      </c>
    </row>
    <row r="67" spans="1:20">
      <c r="A67" s="4" t="s">
        <v>396</v>
      </c>
      <c r="P67" s="5" t="n">
        <v>192745</v>
      </c>
    </row>
    <row r="68" spans="1:20">
      <c r="A68" s="4" t="s">
        <v>403</v>
      </c>
    </row>
    <row r="69" spans="1:20">
      <c r="A69" s="4" t="s">
        <v>480</v>
      </c>
      <c r="G69" s="7" t="n">
        <v>320000</v>
      </c>
    </row>
    <row r="70" spans="1:20">
      <c r="A70" s="4" t="s">
        <v>404</v>
      </c>
      <c r="G70" s="5" t="n">
        <v>115000000</v>
      </c>
    </row>
  </sheetData>
  <mergeCells count="4">
    <mergeCell ref="A1:A2"/>
    <mergeCell ref="B1:F1"/>
    <mergeCell ref="G1:H1"/>
    <mergeCell ref="M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0"/>
  </cols>
  <sheetData>
    <row r="1" spans="1:2">
      <c r="A1" s="1" t="s">
        <v>490</v>
      </c>
      <c r="B1" s="2" t="s">
        <v>351</v>
      </c>
    </row>
    <row r="2" spans="1:2">
      <c r="A2" s="3" t="s">
        <v>491</v>
      </c>
    </row>
    <row r="3" spans="1:2">
      <c r="A3" s="5" t="n">
        <v>2017</v>
      </c>
      <c r="B3" s="7" t="n">
        <v>371798</v>
      </c>
    </row>
    <row r="4" spans="1:2">
      <c r="A4" s="5" t="n">
        <v>2018</v>
      </c>
      <c r="B4" s="5" t="n">
        <v>741897</v>
      </c>
    </row>
    <row r="5" spans="1:2">
      <c r="A5" s="5" t="n">
        <v>2019</v>
      </c>
      <c r="B5" s="5" t="n">
        <v>744620</v>
      </c>
    </row>
    <row r="6" spans="1:2">
      <c r="A6" s="5" t="n">
        <v>2020</v>
      </c>
      <c r="B6" s="5" t="n">
        <v>747747</v>
      </c>
    </row>
    <row r="7" spans="1:2">
      <c r="A7" s="5" t="n">
        <v>2021</v>
      </c>
      <c r="B7" s="5" t="n">
        <v>713947</v>
      </c>
    </row>
    <row r="8" spans="1:2">
      <c r="A8" s="4" t="s">
        <v>492</v>
      </c>
      <c r="B8" s="5" t="n">
        <v>1884848</v>
      </c>
    </row>
    <row r="9" spans="1:2">
      <c r="A9" s="4" t="s">
        <v>353</v>
      </c>
      <c r="B9" s="7" t="n">
        <v>52048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493</v>
      </c>
      <c r="B1" s="2" t="s">
        <v>88</v>
      </c>
      <c r="D1" s="2" t="s">
        <v>1</v>
      </c>
    </row>
    <row r="2" spans="1:5">
      <c r="B2" s="2" t="s">
        <v>2</v>
      </c>
      <c r="C2" s="2" t="s">
        <v>89</v>
      </c>
      <c r="D2" s="2" t="s">
        <v>2</v>
      </c>
      <c r="E2" s="2" t="s">
        <v>89</v>
      </c>
    </row>
    <row r="3" spans="1:5">
      <c r="A3" s="3" t="s">
        <v>491</v>
      </c>
    </row>
    <row r="4" spans="1:5">
      <c r="A4" s="4" t="s">
        <v>494</v>
      </c>
      <c r="B4" s="7" t="n">
        <v>124253</v>
      </c>
      <c r="C4" s="7" t="n">
        <v>100886</v>
      </c>
      <c r="D4" s="7" t="n">
        <v>317616</v>
      </c>
      <c r="E4" s="7" t="n">
        <v>3195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495</v>
      </c>
      <c r="B1" s="2" t="s">
        <v>1</v>
      </c>
    </row>
    <row r="2" spans="1:3">
      <c r="B2" s="2" t="s">
        <v>2</v>
      </c>
      <c r="C2" s="2" t="s">
        <v>89</v>
      </c>
    </row>
    <row r="3" spans="1:3">
      <c r="A3" s="3" t="s">
        <v>496</v>
      </c>
    </row>
    <row r="4" spans="1:3">
      <c r="A4" s="4" t="s">
        <v>497</v>
      </c>
      <c r="B4" s="7" t="n">
        <v>346036</v>
      </c>
      <c r="C4" s="7" t="n">
        <v>336752</v>
      </c>
    </row>
    <row r="5" spans="1:3">
      <c r="A5" s="4" t="s">
        <v>498</v>
      </c>
      <c r="B5" s="4" t="s">
        <v>499</v>
      </c>
      <c r="C5" s="4" t="s">
        <v>500</v>
      </c>
    </row>
    <row r="6" spans="1:3">
      <c r="A6" s="4" t="s">
        <v>501</v>
      </c>
      <c r="B6" s="4" t="s">
        <v>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0</v>
      </c>
      <c r="B1" s="2" t="s">
        <v>1</v>
      </c>
    </row>
    <row r="2" spans="1:3">
      <c r="B2" s="2" t="s">
        <v>2</v>
      </c>
      <c r="C2" s="2" t="s">
        <v>89</v>
      </c>
    </row>
    <row r="3" spans="1:3">
      <c r="A3" s="3" t="s">
        <v>111</v>
      </c>
    </row>
    <row r="4" spans="1:3">
      <c r="A4" s="4" t="s">
        <v>105</v>
      </c>
      <c r="B4" s="7" t="n">
        <v>-419769</v>
      </c>
      <c r="C4" s="7" t="n">
        <v>84985</v>
      </c>
    </row>
    <row r="5" spans="1:3">
      <c r="A5" s="3" t="s">
        <v>112</v>
      </c>
    </row>
    <row r="6" spans="1:3">
      <c r="A6" s="4" t="s">
        <v>113</v>
      </c>
      <c r="B6" s="5" t="n">
        <v>126357</v>
      </c>
      <c r="C6" s="5" t="n">
        <v>106640</v>
      </c>
    </row>
    <row r="7" spans="1:3">
      <c r="A7" s="4" t="s">
        <v>114</v>
      </c>
      <c r="B7" s="5" t="n">
        <v>10247</v>
      </c>
      <c r="C7" s="5" t="n">
        <v>22034</v>
      </c>
    </row>
    <row r="8" spans="1:3">
      <c r="A8" s="4" t="s">
        <v>102</v>
      </c>
      <c r="B8" s="5" t="n">
        <v>46566</v>
      </c>
      <c r="C8" s="4" t="s">
        <v>33</v>
      </c>
    </row>
    <row r="9" spans="1:3">
      <c r="A9" s="4" t="s">
        <v>115</v>
      </c>
      <c r="B9" s="5" t="n">
        <v>-627</v>
      </c>
      <c r="C9" s="5" t="n">
        <v>127</v>
      </c>
    </row>
    <row r="10" spans="1:3">
      <c r="A10" s="3" t="s">
        <v>116</v>
      </c>
    </row>
    <row r="11" spans="1:3">
      <c r="A11" s="4" t="s">
        <v>117</v>
      </c>
      <c r="B11" s="5" t="n">
        <v>-423611</v>
      </c>
      <c r="C11" s="5" t="n">
        <v>-269777</v>
      </c>
    </row>
    <row r="12" spans="1:3">
      <c r="A12" s="4" t="s">
        <v>32</v>
      </c>
      <c r="B12" s="5" t="n">
        <v>93702</v>
      </c>
      <c r="C12" s="5" t="n">
        <v>-72909</v>
      </c>
    </row>
    <row r="13" spans="1:3">
      <c r="A13" s="4" t="s">
        <v>34</v>
      </c>
      <c r="B13" s="5" t="n">
        <v>-49868</v>
      </c>
      <c r="C13" s="5" t="n">
        <v>-171682</v>
      </c>
    </row>
    <row r="14" spans="1:3">
      <c r="A14" s="4" t="s">
        <v>35</v>
      </c>
      <c r="B14" s="5" t="n">
        <v>-45304</v>
      </c>
      <c r="C14" s="5" t="n">
        <v>3619</v>
      </c>
    </row>
    <row r="15" spans="1:3">
      <c r="A15" s="4" t="s">
        <v>118</v>
      </c>
      <c r="B15" s="4" t="s">
        <v>33</v>
      </c>
      <c r="C15" s="5" t="n">
        <v>-1453</v>
      </c>
    </row>
    <row r="16" spans="1:3">
      <c r="A16" s="4" t="s">
        <v>40</v>
      </c>
      <c r="B16" s="5" t="n">
        <v>-31185</v>
      </c>
      <c r="C16" s="4" t="s">
        <v>33</v>
      </c>
    </row>
    <row r="17" spans="1:3">
      <c r="A17" s="4" t="s">
        <v>44</v>
      </c>
      <c r="B17" s="5" t="n">
        <v>429146</v>
      </c>
      <c r="C17" s="5" t="n">
        <v>213186</v>
      </c>
    </row>
    <row r="18" spans="1:3">
      <c r="A18" s="4" t="s">
        <v>46</v>
      </c>
      <c r="B18" s="5" t="n">
        <v>57897</v>
      </c>
      <c r="C18" s="5" t="n">
        <v>176987</v>
      </c>
    </row>
    <row r="19" spans="1:3">
      <c r="A19" s="4" t="s">
        <v>45</v>
      </c>
      <c r="B19" s="5" t="n">
        <v>-30230</v>
      </c>
      <c r="C19" s="5" t="n">
        <v>130248</v>
      </c>
    </row>
    <row r="20" spans="1:3">
      <c r="A20" s="4" t="s">
        <v>47</v>
      </c>
      <c r="B20" s="5" t="n">
        <v>10938</v>
      </c>
      <c r="C20" s="5" t="n">
        <v>66851</v>
      </c>
    </row>
    <row r="21" spans="1:3">
      <c r="A21" s="4" t="s">
        <v>48</v>
      </c>
      <c r="B21" s="5" t="n">
        <v>21935</v>
      </c>
      <c r="C21" s="5" t="n">
        <v>-2017</v>
      </c>
    </row>
    <row r="22" spans="1:3">
      <c r="A22" s="4" t="s">
        <v>119</v>
      </c>
      <c r="B22" s="5" t="n">
        <v>78559</v>
      </c>
      <c r="C22" s="5" t="n">
        <v>-73040</v>
      </c>
    </row>
    <row r="23" spans="1:3">
      <c r="A23" s="4" t="s">
        <v>120</v>
      </c>
      <c r="B23" s="5" t="n">
        <v>-125247</v>
      </c>
      <c r="C23" s="5" t="n">
        <v>213799</v>
      </c>
    </row>
    <row r="24" spans="1:3">
      <c r="A24" s="3" t="s">
        <v>121</v>
      </c>
    </row>
    <row r="25" spans="1:3">
      <c r="A25" s="4" t="s">
        <v>122</v>
      </c>
      <c r="B25" s="5" t="n">
        <v>-744601</v>
      </c>
      <c r="C25" s="5" t="n">
        <v>-248457</v>
      </c>
    </row>
    <row r="26" spans="1:3">
      <c r="A26" s="4" t="s">
        <v>123</v>
      </c>
      <c r="B26" s="5" t="n">
        <v>-744601</v>
      </c>
      <c r="C26" s="5" t="n">
        <v>-248457</v>
      </c>
    </row>
    <row r="27" spans="1:3">
      <c r="A27" s="3" t="s">
        <v>124</v>
      </c>
    </row>
    <row r="28" spans="1:3">
      <c r="A28" s="4" t="s">
        <v>125</v>
      </c>
      <c r="B28" s="5" t="n">
        <v>1027046</v>
      </c>
      <c r="C28" s="4" t="s">
        <v>33</v>
      </c>
    </row>
    <row r="29" spans="1:3">
      <c r="A29" s="4" t="s">
        <v>126</v>
      </c>
      <c r="B29" s="5" t="n">
        <v>-38480</v>
      </c>
      <c r="C29" s="4" t="s">
        <v>33</v>
      </c>
    </row>
    <row r="30" spans="1:3">
      <c r="A30" s="4" t="s">
        <v>127</v>
      </c>
      <c r="B30" s="5" t="n">
        <v>-16185</v>
      </c>
      <c r="C30" s="5" t="n">
        <v>16768</v>
      </c>
    </row>
    <row r="31" spans="1:3">
      <c r="A31" s="4" t="s">
        <v>128</v>
      </c>
      <c r="B31" s="5" t="n">
        <v>972381</v>
      </c>
      <c r="C31" s="5" t="n">
        <v>16768</v>
      </c>
    </row>
    <row r="32" spans="1:3">
      <c r="A32" s="4" t="s">
        <v>129</v>
      </c>
      <c r="B32" s="5" t="n">
        <v>102533</v>
      </c>
      <c r="C32" s="5" t="n">
        <v>-17889</v>
      </c>
    </row>
    <row r="33" spans="1:3">
      <c r="A33" s="4" t="s">
        <v>130</v>
      </c>
      <c r="B33" s="5" t="n">
        <v>91137</v>
      </c>
      <c r="C33" s="5" t="n">
        <v>81255</v>
      </c>
    </row>
    <row r="34" spans="1:3">
      <c r="A34" s="4" t="s">
        <v>131</v>
      </c>
      <c r="B34" s="5" t="n">
        <v>193670</v>
      </c>
      <c r="C34" s="5" t="n">
        <v>63366</v>
      </c>
    </row>
    <row r="35" spans="1:3">
      <c r="A35" s="3" t="s">
        <v>132</v>
      </c>
    </row>
    <row r="36" spans="1:3">
      <c r="A36" s="4" t="s">
        <v>133</v>
      </c>
      <c r="B36" s="5" t="n">
        <v>12306</v>
      </c>
      <c r="C36" s="5" t="n">
        <v>5710</v>
      </c>
    </row>
    <row r="37" spans="1:3">
      <c r="A37" s="4" t="s">
        <v>134</v>
      </c>
      <c r="B37" s="5" t="n">
        <v>606</v>
      </c>
      <c r="C37" s="4" t="s">
        <v>33</v>
      </c>
    </row>
    <row r="38" spans="1:3">
      <c r="A38" s="3" t="s">
        <v>135</v>
      </c>
    </row>
    <row r="39" spans="1:3">
      <c r="A39" s="4" t="s">
        <v>136</v>
      </c>
      <c r="B39" s="5" t="n">
        <v>320000</v>
      </c>
      <c r="C39" s="4" t="s">
        <v>33</v>
      </c>
    </row>
    <row r="40" spans="1:3">
      <c r="A40" s="4" t="s">
        <v>137</v>
      </c>
      <c r="B40" s="5" t="n">
        <v>46359</v>
      </c>
      <c r="C40" s="4" t="s">
        <v>33</v>
      </c>
    </row>
    <row r="41" spans="1:3">
      <c r="A41" s="4" t="s">
        <v>138</v>
      </c>
      <c r="B41" s="5" t="n">
        <v>-115000</v>
      </c>
      <c r="C41" s="4" t="s">
        <v>33</v>
      </c>
    </row>
    <row r="42" spans="1:3">
      <c r="A42" s="4" t="s">
        <v>139</v>
      </c>
      <c r="B42" s="5" t="n">
        <v>112936</v>
      </c>
      <c r="C42" s="4" t="s">
        <v>33</v>
      </c>
    </row>
    <row r="43" spans="1:3">
      <c r="A43" s="4" t="s">
        <v>140</v>
      </c>
      <c r="B43" s="5" t="n">
        <v>300</v>
      </c>
      <c r="C43" s="4" t="s">
        <v>33</v>
      </c>
    </row>
    <row r="44" spans="1:3">
      <c r="A44" s="4" t="s">
        <v>141</v>
      </c>
      <c r="B44" s="5" t="n">
        <v>738236</v>
      </c>
      <c r="C44" s="5" t="n">
        <v>793301</v>
      </c>
    </row>
    <row r="45" spans="1:3">
      <c r="A45" s="4" t="s">
        <v>142</v>
      </c>
      <c r="B45" s="7" t="n">
        <v>-320000</v>
      </c>
      <c r="C45"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3"/>
    <col customWidth="1" max="5" min="5" width="15"/>
    <col customWidth="1" max="6" min="6" width="13"/>
  </cols>
  <sheetData>
    <row r="1" spans="1:6">
      <c r="A1" s="1" t="s">
        <v>503</v>
      </c>
      <c r="C1" s="2" t="s">
        <v>88</v>
      </c>
      <c r="E1" s="2" t="s">
        <v>1</v>
      </c>
    </row>
    <row r="2" spans="1:6">
      <c r="C2" s="2" t="s">
        <v>2</v>
      </c>
      <c r="D2" s="2" t="s">
        <v>89</v>
      </c>
      <c r="E2" s="2" t="s">
        <v>2</v>
      </c>
      <c r="F2" s="2" t="s">
        <v>89</v>
      </c>
    </row>
    <row r="3" spans="1:6">
      <c r="A3" s="4" t="s">
        <v>504</v>
      </c>
      <c r="C3" s="7" t="n">
        <v>1163202</v>
      </c>
      <c r="D3" s="7" t="n">
        <v>995736</v>
      </c>
      <c r="E3" s="7" t="n">
        <v>3000674</v>
      </c>
      <c r="F3" s="7" t="n">
        <v>2978056</v>
      </c>
    </row>
    <row r="4" spans="1:6">
      <c r="A4" s="4" t="s">
        <v>93</v>
      </c>
      <c r="E4" s="5" t="n">
        <v>2192316</v>
      </c>
      <c r="F4" s="5" t="n">
        <v>1863035</v>
      </c>
    </row>
    <row r="5" spans="1:6">
      <c r="A5" s="4" t="s">
        <v>505</v>
      </c>
    </row>
    <row r="6" spans="1:6">
      <c r="A6" s="4" t="s">
        <v>504</v>
      </c>
      <c r="E6" s="5" t="n">
        <v>2642606</v>
      </c>
      <c r="F6" s="5" t="n">
        <v>2625225</v>
      </c>
    </row>
    <row r="7" spans="1:6">
      <c r="A7" s="4" t="s">
        <v>93</v>
      </c>
      <c r="E7" s="5" t="n">
        <v>2081488</v>
      </c>
      <c r="F7" s="5" t="n">
        <v>1749786</v>
      </c>
    </row>
    <row r="8" spans="1:6">
      <c r="A8" s="4" t="s">
        <v>506</v>
      </c>
    </row>
    <row r="9" spans="1:6">
      <c r="A9" s="4" t="s">
        <v>504</v>
      </c>
      <c r="E9" s="5" t="n">
        <v>12032</v>
      </c>
      <c r="F9" s="5" t="n">
        <v>16078</v>
      </c>
    </row>
    <row r="10" spans="1:6">
      <c r="A10" s="4" t="s">
        <v>93</v>
      </c>
      <c r="E10" s="5" t="n">
        <v>1277</v>
      </c>
      <c r="F10" s="5" t="n">
        <v>1745</v>
      </c>
    </row>
    <row r="11" spans="1:6">
      <c r="A11" s="4" t="s">
        <v>507</v>
      </c>
    </row>
    <row r="12" spans="1:6">
      <c r="A12" s="4" t="s">
        <v>504</v>
      </c>
      <c r="E12" s="5" t="n">
        <v>346036</v>
      </c>
      <c r="F12" s="5" t="n">
        <v>336753</v>
      </c>
    </row>
    <row r="13" spans="1:6">
      <c r="A13" s="4" t="s">
        <v>93</v>
      </c>
      <c r="E13" s="5" t="n">
        <v>109551</v>
      </c>
      <c r="F13" s="5" t="n">
        <v>111504</v>
      </c>
    </row>
    <row r="14" spans="1:6">
      <c r="A14" s="4" t="s">
        <v>508</v>
      </c>
    </row>
    <row r="15" spans="1:6">
      <c r="A15" s="4" t="s">
        <v>504</v>
      </c>
      <c r="B15" s="4" t="s">
        <v>329</v>
      </c>
      <c r="E15" s="4" t="s">
        <v>33</v>
      </c>
      <c r="F15" s="4" t="s">
        <v>33</v>
      </c>
    </row>
    <row r="16" spans="1:6">
      <c r="A16" s="4" t="s">
        <v>93</v>
      </c>
      <c r="B16" s="4" t="s">
        <v>329</v>
      </c>
      <c r="E16" s="4" t="s">
        <v>33</v>
      </c>
      <c r="F16" s="4" t="s">
        <v>33</v>
      </c>
    </row>
    <row r="17" spans="1:6"/>
    <row r="18" spans="1:6">
      <c r="A18" s="4" t="s">
        <v>329</v>
      </c>
      <c r="B18" s="4" t="s">
        <v>509</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9:54:58Z</dcterms:created>
  <dcterms:modified xmlns:dcterms="http://purl.org/dc/terms/" xmlns:xsi="http://www.w3.org/2001/XMLSchema-instance" xsi:type="dcterms:W3CDTF">2017-07-14T19:54:58Z</dcterms:modified>
</cp:coreProperties>
</file>